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STATEMENTS OF CASH FLOWS (Paren" sheetId="7" r:id="rId7"/>
    <s:sheet name="NATURE OF OPERATIONS AND SUMMAR" sheetId="8" r:id="rId8"/>
    <s:sheet name="INVENTORY" sheetId="9" r:id="rId9"/>
    <s:sheet name="PROPERTY AND EQUIPMENT" sheetId="10" r:id="rId10"/>
    <s:sheet name="RELATED PARTY TRANSACTIONS" sheetId="11" r:id="rId11"/>
    <s:sheet name="STOCKHOLDERS' EQUITY" sheetId="12" r:id="rId12"/>
    <s:sheet name="STOCK-BASED COMPENSATION" sheetId="13" r:id="rId13"/>
    <s:sheet name="CONTINGENT LIABILITY" sheetId="14" r:id="rId14"/>
    <s:sheet name="SALE-LEASEBACK TRANSACTION - OP" sheetId="15" r:id="rId15"/>
    <s:sheet name="FEDERAL AND STATE INCOME TAXES" sheetId="16" r:id="rId16"/>
    <s:sheet name="MAJOR CUSTOMERS" sheetId="17" r:id="rId17"/>
    <s:sheet name="LEGAL PROCEEDINGS" sheetId="18" r:id="rId18"/>
    <s:sheet name="NATURE OF OPERATIONS AND SUMM19" sheetId="19" r:id="rId19"/>
    <s:sheet name="NATURE OF OPERATIONS AND SUMM20" sheetId="20" r:id="rId20"/>
    <s:sheet name="INVENTORY (Tables)" sheetId="21" r:id="rId21"/>
    <s:sheet name="PROPERTY AND EQUIPMENT (Tables)" sheetId="22" r:id="rId22"/>
    <s:sheet name="STOCK-BASED COMPENSATION (Table" sheetId="23" r:id="rId23"/>
    <s:sheet name="SALE-LEASEBACK TRANSACTION - 24" sheetId="24" r:id="rId24"/>
    <s:sheet name="FEDERAL AND STATE INCOME TAXES " sheetId="25" r:id="rId25"/>
    <s:sheet name="NATURE OF OPERATIONS AND SUMM26" sheetId="26" r:id="rId26"/>
    <s:sheet name="NATURE OF OPERATIONS AND SUMM27" sheetId="27" r:id="rId27"/>
    <s:sheet name="INVENTORY (Details)" sheetId="28" r:id="rId28"/>
    <s:sheet name="PROPERTY AND EQUIPMENT (Details" sheetId="29" r:id="rId29"/>
    <s:sheet name="PROPERTY AND EQUIPMENT (Detai30" sheetId="30" r:id="rId30"/>
    <s:sheet name="RELATED PARTY TRANSACTIONS (Det" sheetId="31" r:id="rId31"/>
    <s:sheet name="STOCKHOLDERS' EQUITY (Details N" sheetId="32" r:id="rId32"/>
    <s:sheet name="STOCK-BASED COMPENSATION (Detai" sheetId="33" r:id="rId33"/>
    <s:sheet name="STOCK-BASED COMPENSATION (Det34" sheetId="34" r:id="rId34"/>
    <s:sheet name="STOCK-BASED COMPENSATION (Det35" sheetId="35" r:id="rId35"/>
    <s:sheet name="STOCK-BASED COMPENSATION (Det36" sheetId="36" r:id="rId36"/>
    <s:sheet name="CONTINGENT LIABILITY (Details N" sheetId="37" r:id="rId37"/>
    <s:sheet name="SALE-LEASEBACK TRANSACTION - 38" sheetId="38" r:id="rId38"/>
    <s:sheet name="SALE-LEASEBACK TRANSACTION - 39" sheetId="39" r:id="rId39"/>
    <s:sheet name="FEDERAL AND STATE INCOME TAXE40" sheetId="40" r:id="rId40"/>
    <s:sheet name="FEDERAL AND STATE INCOME TAXE41" sheetId="41" r:id="rId41"/>
    <s:sheet name="FEDERAL AND STATE INCOME TAXE42" sheetId="42" r:id="rId42"/>
    <s:sheet name="MAJOR CUSTOMERS (Details Narrat" sheetId="43" r:id="rId43"/>
  </s:sheets>
  <s:definedNames/>
  <s:calcPr calcId="124519" calcMode="auto" fullCalcOnLoad="1"/>
</s:workbook>
</file>

<file path=xl/sharedStrings.xml><?xml version="1.0" encoding="utf-8"?>
<sst xmlns="http://schemas.openxmlformats.org/spreadsheetml/2006/main" uniqueCount="406">
  <si>
    <t>Document and Entity Information - USD ($)</t>
  </si>
  <si>
    <t>12 Months Ended</t>
  </si>
  <si>
    <t>Feb. 29, 2016</t>
  </si>
  <si>
    <t>May. 13, 2016</t>
  </si>
  <si>
    <t>Aug. 31, 2015</t>
  </si>
  <si>
    <t>Document And Entity Information</t>
  </si>
  <si>
    <t>Entity Registrant Name</t>
  </si>
  <si>
    <t>REPRO MED SYSTEMS INC</t>
  </si>
  <si>
    <t>Entity Central Index Key</t>
  </si>
  <si>
    <t>Document Type</t>
  </si>
  <si>
    <t>10-K</t>
  </si>
  <si>
    <t>Trading Symbol</t>
  </si>
  <si>
    <t>REPR</t>
  </si>
  <si>
    <t>Document Period End Date</t>
  </si>
  <si>
    <t>Feb. 29,
		2016</t>
  </si>
  <si>
    <t>Amendment Flag</t>
  </si>
  <si>
    <t>false</t>
  </si>
  <si>
    <t>Current Fiscal Year End Date</t>
  </si>
  <si>
    <t>--02-29</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8, 2015</t>
  </si>
  <si>
    <t>CURRENT ASSETS</t>
  </si>
  <si>
    <t>Cash and cash equivalents</t>
  </si>
  <si>
    <t>Certificates of deposit</t>
  </si>
  <si>
    <t>Accounts receivable less allowance for doubtful accounts of $18,648 and $29,865 for February 29, 2016, and February 28, 2015, respectively</t>
  </si>
  <si>
    <t>Inventory</t>
  </si>
  <si>
    <t>Prepaid expenses</t>
  </si>
  <si>
    <t>TOTAL CURRENT ASSETS</t>
  </si>
  <si>
    <t>Property and equipment, net</t>
  </si>
  <si>
    <t>Patents, net of accumulated amortization of $147,380 and $134,552 at February 29, 2016 and February 28, 2015, respectively</t>
  </si>
  <si>
    <t>Other Assets</t>
  </si>
  <si>
    <t>TOTAL ASSETS</t>
  </si>
  <si>
    <t>CURRENT LIABILITIES</t>
  </si>
  <si>
    <t>Deferred capital gain - current portion</t>
  </si>
  <si>
    <t>Accounts payable</t>
  </si>
  <si>
    <t>Accrued expenses</t>
  </si>
  <si>
    <t>Accrued payroll and related taxes</t>
  </si>
  <si>
    <t>Accrued tax liability</t>
  </si>
  <si>
    <t xml:space="preserve"> </t>
  </si>
  <si>
    <t>Total Current Liabilities</t>
  </si>
  <si>
    <t>Deferred capital gain - less current portion</t>
  </si>
  <si>
    <t>Deferred tax liability</t>
  </si>
  <si>
    <t>Total Liabilities</t>
  </si>
  <si>
    <t>STOCKHOLDERS' EQUITY</t>
  </si>
  <si>
    <t>Common stock, $0.01 par value, 50,000,000 shares authorized, 40,487,532 and 40,347,292 shares issued; 37,966,501 and 38,006,667 shares outstanding at February 29, 2016, and February 28, 2015, respectively</t>
  </si>
  <si>
    <t>Additional paid-in capital</t>
  </si>
  <si>
    <t>Retained earnings</t>
  </si>
  <si>
    <t>TOTAL STOCKHOLDERS' EQUITY BEFORE TREASURY STOCK AND DEFERRED COMPENSATION COST</t>
  </si>
  <si>
    <t>Less: Treasury stock, 2,521,031 shares and 2,340,625 shares at February 29, 2016, and February 28, 2015, respectively, at cost</t>
  </si>
  <si>
    <t>Less: Deferred compensation cost</t>
  </si>
  <si>
    <t>TOTAL STOCKHOLDERS' EQUITY</t>
  </si>
  <si>
    <t>TOTAL LIABILITIES AND STOCKHOLDERS' EQUITY</t>
  </si>
  <si>
    <t>BALANCE SHEETS (Parenthetical) - USD ($)</t>
  </si>
  <si>
    <t>Statement of Financial Position [Abstract]</t>
  </si>
  <si>
    <t>Accounts receivable, allowance for doubtful accounts</t>
  </si>
  <si>
    <t>Patents, accumulated amortization</t>
  </si>
  <si>
    <t>Common stock, par value (in dollars per share)</t>
  </si>
  <si>
    <t>Common stock, shares authorized</t>
  </si>
  <si>
    <t>Common stock, shares issued</t>
  </si>
  <si>
    <t>Common stock, shares outstanding</t>
  </si>
  <si>
    <t>Treasury stock, shares</t>
  </si>
  <si>
    <t>STATEMENTS OF OPERATIONS - USD ($)</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Profit</t>
  </si>
  <si>
    <t>Non-Operating Expense/(Income)</t>
  </si>
  <si>
    <t>Interest expense</t>
  </si>
  <si>
    <t>Loss on foreign currency exchange</t>
  </si>
  <si>
    <t>Other expense and interest income, net</t>
  </si>
  <si>
    <t>INCOME BEFORE TAXES</t>
  </si>
  <si>
    <t>Income tax expense</t>
  </si>
  <si>
    <t>NET INCOME</t>
  </si>
  <si>
    <t>NET INCOME PER SHARE</t>
  </si>
  <si>
    <t>Basic (in dollars per share)</t>
  </si>
  <si>
    <t>Diluted (in dollars per share)</t>
  </si>
  <si>
    <t>WEIGHTED AVERAGE COMMON SHARES OUTSTANDING</t>
  </si>
  <si>
    <t>Basic (in shares)</t>
  </si>
  <si>
    <t>Diluted (in shares)</t>
  </si>
  <si>
    <t>STATEMENT OF STOCKHOLDERS' EQUITY - USD ($)</t>
  </si>
  <si>
    <t>Common Stock [Member]</t>
  </si>
  <si>
    <t>Additional Paid-In Capital [Member]</t>
  </si>
  <si>
    <t>Retained Earnings [Member]</t>
  </si>
  <si>
    <t>Treasury Stock [Member]</t>
  </si>
  <si>
    <t>Deferred Compensation Cost [Member]</t>
  </si>
  <si>
    <t>Total</t>
  </si>
  <si>
    <t>Balance beginning at Feb. 28, 2014</t>
  </si>
  <si>
    <t>Balance beginning (in shares) at Feb. 28, 2014</t>
  </si>
  <si>
    <t>Increase (Decrease) in Stockholders' Equity [Roll Forward]</t>
  </si>
  <si>
    <t>Issuance of common stock awards</t>
  </si>
  <si>
    <t>Issuance of common stock awards (in shares)</t>
  </si>
  <si>
    <t>Issuance of common stock</t>
  </si>
  <si>
    <t>Issuance of common stock (in shares)</t>
  </si>
  <si>
    <t>Cancellation of Unvested common Stock</t>
  </si>
  <si>
    <t>Cancellation of Unvested common Stock (in shares)</t>
  </si>
  <si>
    <t>Purchase of treasury common stock</t>
  </si>
  <si>
    <t>Amortization of deferred compensation cost</t>
  </si>
  <si>
    <t>Net income</t>
  </si>
  <si>
    <t>Balance ending at Feb. 28, 2015</t>
  </si>
  <si>
    <t>Balance ending (in shares) at Feb. 28, 2015</t>
  </si>
  <si>
    <t>Balance ending at Feb. 29, 2016</t>
  </si>
  <si>
    <t>Balance ending (in shares) at Feb. 29, 2016</t>
  </si>
  <si>
    <t>STATEMENTS OF CASH FLOWS - USD ($)</t>
  </si>
  <si>
    <t>CASH FLOWS FROM OPERATING ACTIVITIES</t>
  </si>
  <si>
    <t>Net Income</t>
  </si>
  <si>
    <t>Adjustments to reconcile net income to net cash provided by operating activities:</t>
  </si>
  <si>
    <t>Stock based compensation expense</t>
  </si>
  <si>
    <t>Deferred capital gain - building lease</t>
  </si>
  <si>
    <t>Deferred taxes</t>
  </si>
  <si>
    <t>Loss on disposal of fixed assets</t>
  </si>
  <si>
    <t>Allowance for returns and doubtful accounts</t>
  </si>
  <si>
    <t>Changes in operating assets and liabilities:</t>
  </si>
  <si>
    <t>Decrease in accounts receivable</t>
  </si>
  <si>
    <t>Decrease (Increase) in inventory</t>
  </si>
  <si>
    <t>(Increase) Decrease in prepaid expense</t>
  </si>
  <si>
    <t>Increase in other assets</t>
  </si>
  <si>
    <t>Increase (Decrease) in accounts payable</t>
  </si>
  <si>
    <t>Increase in accrued payroll and related taxes</t>
  </si>
  <si>
    <t>Increase in accrued expense</t>
  </si>
  <si>
    <t>Increase (Decrease) in accrued income tax liability</t>
  </si>
  <si>
    <t>NET CASH PROVIDED BY OPERATING ACTIVITIES</t>
  </si>
  <si>
    <t>CASH FLOWS FROM INVESTING ACTIVITIES</t>
  </si>
  <si>
    <t>Payments for property and equipment</t>
  </si>
  <si>
    <t>Proceeds on disposal of fixed assets</t>
  </si>
  <si>
    <t>Payments for patents</t>
  </si>
  <si>
    <t>Purchase of certificates of deposit</t>
  </si>
  <si>
    <t>NET CASH USED IN INVESTING ACTIVITIES</t>
  </si>
  <si>
    <t>CASH FLOWS FROM FINANCING ACTIVITIES</t>
  </si>
  <si>
    <t>Purchase of treasury stock</t>
  </si>
  <si>
    <t>Proceeds from sale of securities, net of legal and other fees of $15,000</t>
  </si>
  <si>
    <t>NET CASH (USED IN) PROVIDED BY FINANCING ACTIVITIES</t>
  </si>
  <si>
    <t>NET INCREASE IN CASH AND CASH EQUIVALENTS</t>
  </si>
  <si>
    <t>CASH AND CASH EQUIVALENTS, BEGINNING OF YEAR</t>
  </si>
  <si>
    <t>CASH AND CASH EQUIVALENTS, END OF YEAR</t>
  </si>
  <si>
    <t>Cash paid during the years for:</t>
  </si>
  <si>
    <t>Interest</t>
  </si>
  <si>
    <t>Taxes</t>
  </si>
  <si>
    <t>NON-CASH FINANCING AND INVESTING ACTIVITIES</t>
  </si>
  <si>
    <t>Issuance of common stock as compensation</t>
  </si>
  <si>
    <t>STATEMENTS OF CASH FLOWS (Parenthetical)</t>
  </si>
  <si>
    <t>Feb. 28, 2015USD ($)</t>
  </si>
  <si>
    <t>Statement of Cash Flows [Abstract]</t>
  </si>
  <si>
    <t>Legal and other fees, sale of securities</t>
  </si>
  <si>
    <t>NATURE OF OPERATIONS AND SUMMARY OF SIGNIFICANT ACCOUNTING POLICIES</t>
  </si>
  <si>
    <t>Accounting Policies [Abstract]</t>
  </si>
  <si>
    <t xml:space="preserve">NOTE 1 NATURE OF
OPERATIONS AND SUMMARY OF SIGNIFICANT ACCOUNTING POLICIES NATURE OF OPERATIONS REPRO MED SYSTEMS, INC. (the Company)
designs, manufactures and markets proprietary medical devices primarily for the ambulatory infusion market and emergency medical
applications. The Food and Drug Administration (the FDA) regulates these products. The Company operates as one segment. CASH AND CASH EQUIVALENTS For purposes of the statement of
cash flows, the Company considers all short-term investments with an original maturity of three months or less to be cash equivalents.
The Company holds cash in excess of $250,000 at multiple depositories, which exceeds the FDIC insurance limits and is, therefore,
uninsured. CERTIFICATES OF DEPOSIT The certificates of deposit are
recorded at cost plus accrued interest. The certificates of deposit earn interest at a rate of 0.35% to 0.55% and mature in June
2016 and February 2017. 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 PATENTS Costs incurred in obtaining patents
have been capitalized and are being amortized over the legal life of the patents.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2 are subject to examination
by income tax authorities. PROPERTY, EQUIPMENT, AND DEPRECIATION Property and equipment is stated
at cost and is depreciated using the straight-line method over the estimated useful lives of the respective assets. STOCK-BASED COMPENSATION The Company maintains various long-term
incentive stock benefit plans under which it grants stock options and restricted stock awards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over the vesting period. NET INCOME PER COMMON SHARE Basic earnings per share are computed
on the weighted average of common shares outstanding during each year. Diluted earnings per share include only an increase in
the weighted average shares by the common shares issuable upon exercise of employee and director stock options (Note 6).
Fiscal
Year Ended
February
29, 2016 February
28, 2015
Net income $ 782,864 $ 753,117
Weighted Average Outstanding Shares:
Outstanding shares 37,988,954 37,634,064
Option shares
includable  
37,988,954 37,634,064
Net income per share
Basic $ 0.02 $ 0.02
Diluted $ 0.02 $ 0.02 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Sales of manufactured products
are recorded when shipment occurs. The Companys revenue stream is derived from the sale of an assembled product. Other service
revenues are recorded as the service is performed. Shipping and handling costs generally are billed to customers and are included
in sales. The Company generally does not accept return of goods shipped unless it is a Company error. The only credits provided
to customers are for defective merchandise. RECENTLY ISSUED ACCOUNTING PRONOUNCEMENTS In March 2016, the Financial Accounting
Standards Board (FASB) issued ASU No. 2016-09  Compensation  Stock Compensation (Topic 718): Improvements
to Employee Share-Based Payment Accounting. The ASU was issued as part of the FASBs simplification initiative and
under the ASU, the areas of simplification in the update involve several aspects of the accounting for share-based payment transactions,
including the income tax consequences, classifications of awards as either equity or liabilities, and classification on the statement
of cash flows. Some of the areas for simplification apply only to nonpublic entities. The amendment eliminates the
guidance in Topic 718 that was indefinitely deferred shortly after the issuance of FASB Statement No. 123 (revised 2004), Share-Based
Payment. This should not result in a change in practice because the guidance that is being superseded was never effective. The
amendment in this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and expect it will have a material impact on our consolidated financial condition and
results of operations upon adoption. In November 2015, the FASB issued
ASU No. 2015-17  Income Taxes (Topic 740): Balance Sheet Classification of Deferred Taxes. Prior this ASU, GAAP required
an entity to separate deferred income tax asset and liabilities into current and noncurrent amounts on the balance sheet. This
ASU requires that all deferred tax assets and liabilities, along with any related valuation allowance, be classified as noncurrent
on the balance sheet. This ASU is effective for annual and interim periods beginning after December 15, 2016 and early adoption
is permitted. This ASU may be applied either prospectively to all deferred tax assets and liabilities or retrospectively to all
periods presented. The requirement that deferred tax liabilities and assets be offset and presented as a single amount was
not affected by this amendment. The Company has adopted this ASU retrospectively. In July 2015, the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does not expect the adoption
of the ASU to have any impact on its financial statements. In May 2014,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The Company is assessing
the impact of the adoption of the ASU on its financial statements, disclosure requirements and methods of adoption. FAIR VALUE OF FINANCIAL INSTRUMENTS The carrying amounts reported in
the balance sheet for cash, trade receivables, accounts payable and accrued expenses approximate fair value based on the short-term
maturity of these instruments. ACCOUNTING FOR LONG-LIVED ASSETS The Company reviews its long-lived
assets for impairment at least annually or whenever the circumstances and situations change such that there is an indication that
the carrying amounts may not be recoverable. As of February 29, 2016, the Company does not believe that any of its assets are
impaired. </t>
  </si>
  <si>
    <t>INVENTORY</t>
  </si>
  <si>
    <t>Inventory Disclosure [Abstract]</t>
  </si>
  <si>
    <t xml:space="preserve">NOTE 2 INVENTORY Inventory consists of:
February
29, 2016 February
28, 2015
Raw materials and Work-in-process $ 600,028 $ 829,242
Finished goods 478,312 471,883
1,078,340 1,301,125
Less: reserve for obsolete inventory 38,063 74,489
Inventory, net $ 1,040,277 $ 1,226,636 </t>
  </si>
  <si>
    <t>PROPERTY AND EQUIPMENT</t>
  </si>
  <si>
    <t>Property, Plant and Equipment [Abstract]</t>
  </si>
  <si>
    <t>NOTE 3 PROPERTY AND EQUIPMENT Property and equipment consists
of the following at:
February
29, 2016 February
28, 2015 Estimated
Useful Lives
Land $ 54,030 $ 54,030
Building 171,094 171,094 20 years
Furniture, office equipment, and leasehold improvements 923,394 887,959 3-10 years
Manufacturing equipment and tooling 961,486 963,843 3-12 years
2,110,004 2,076,926
Less: accumulated depreciation 1,113,182 915,494
Property and equipment, net $ 996,822 $ 1,161,432 Depreciation expense was $258,738
and $268,759 for the years ended February 29, 2016, and February 28, 2015, respectively.</t>
  </si>
  <si>
    <t>RELATED PARTY TRANSACTIONS</t>
  </si>
  <si>
    <t>Related Party Transactions [Abstract]</t>
  </si>
  <si>
    <t>NOTE 4 RELATED PARTY
TRANSACTIONS On December 20, 2013, we executed
an agreement effective March 1, 2014, with a Company director, Dr. Mark Baker, to provide clinical research and support services
related to new and enhanced applications for the FREEDOM60® Syringe Infusion System. Authorized by the Board of Directors,
the agreement provides for payment of 420,000 shares of common stock valued at $0.20 per share over a three-year period. Amortization
amounted to $28,000 for the each of the fiscal years ended February 29, 2016 and February 28, 2015. In August, 2014, Dr.
Baker was paid a previously approved bonus of $25,000 to assist him in covering taxes due on the grant of common stock. On October 21, 2015, Cyril Narishkin
was appointed to the Board of Directors and Interim Chief Operating Officer of the Company. Also effective October 21, 2015,
we entered into a consulting agreement with Mr. Narishkin, to support our expanded management team and accelerate our growth opportunities
under his role of Interim Chief Operating Officer. The agreement provides for payment of $16,000 per month, of which half
is to be paid in cash and half is to be paid in shares of common stock. Effective January 1, 2016, the agreement provides
for the same payment of $16,000 per month, of which seventy-five percent is to be paid in cash and twenty-five percent is to be
paid in shares of common stock. On April 26, 2016, Cyril Narishkin
was appointed President of the Company. LEASED AIRCRAFT The Company leases an aircraft
from a company controlled by the Chief Executive Officer. The lease payments were $21,500 for each of the years ended February
29, 2016, and February 28, 2015. The original lease agreement has expired and the Company is currently on a month-to-month basis
for rental payments. BUILDING LEASE Mr. Mark Pastreich, a director,
is a principal in the entity that owns the building leased by Company. The Company is in year seventeen of a twenty-year lease.
There have been no changes to lease terms since his directorship and none are expected through the life of the current lease.</t>
  </si>
  <si>
    <t>Stockholders' Equity Note [Abstract]</t>
  </si>
  <si>
    <t>NOTE 5 STOCKHOLDERS
EQUITY On August 8, 2014, we executed
an agreement with Horton Capital Partners Fund, an institutional investor based in Philadelphia, PA, to sell one million shares
of our common stock and warrants to purchase an additional one million shares of common stock at an exercise price of $0.45 per
share. The aggregate purchase price was $0.3 million. On September 30, 2015, RMSs
Board of Directors authorized a stock repurchase program pursuant to which the Company will make open market purchases of up to
1,000,000 shares of the Companys Outstanding Common Stock. The purchases will be made through a broker to be designated
by the Company with price, timing and volume restrictions based on average daily trading volume, consistent with the safe harbor
rules of the Securities and Exchange Commission for such repurchases. As of February 29, 2016, the Company had repurchased
180,406 shares at an average price of $0.45 under the program.</t>
  </si>
  <si>
    <t>STOCK-BASED COMPENSATION</t>
  </si>
  <si>
    <t>Disclosure of Compensation Related Costs, Share-based Payments [Abstract]</t>
  </si>
  <si>
    <t>NOTE 6 STOCK-BASED
COMPENSATION In July 2012, 1,465,000 shares
were authorized to issue to employees as share compensation valued at $0.18 per share, the market value on the date of the board
authorization. The value of these shares will be amortized into operations over the one to two year restriction on the shares.
Amortization amounted to zero and $51,750 for the years ended February 28, 2016, and February 28, 2015, respectively. On September 30, 2015, the Board
of Directors approved the 2015 Stock Option Plan authorizing the Company to grant awards to certain employees under the plan at
fair market value, subject to shareholder approval at the Annual Meeting to be held on July 27, 2016. The total number of
shares of common stock of the Company, par value $.01 per share (Common Stock), with respect to which awards may be
granted pursuant to the Plan shall not exceed 2,000,000 shares. As of February 29, 2016, the Company awarded 1,060,000 options
to certain executives and key employees under the plan. On October 21, 2015, the Board
of Directors of the Company approved director compensation of $25,000 each annually, to be paid quarterly half in cash and half
in common stock, effective September 1, 2015. Directors include Dr. Mark Baker, Mr. Mark Pastreich, Mr. Arthur Radin and
Mr. Cyril Narishkin. For purposes of director compensation, Mr. Narishkin will receive $25,000 annually in addition to his
payments under his consulting agreement. As of February 29, 2016, each director was paid $12,500 of which half was paid
in cash and half in common stock of which each director received 14,566 in common shares. Beginning March 1, 2016, all Directors,
excluding Mr. Andrew Sealfon, the Companys Chief Executive Officer, will receive director compensation. The per share weighted average
fair value of stock options granted during the fiscal year ended February 29, 2016 and February 28, 2015 was $0.19 and zero, respectively.
The fair value of each award is estimated on the grant date using the Black-Scholes option pricing model with the following
weighted average assumptions used for grants in the fiscal year ended February 29, 2016.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February
29, 2016 February
28, 2015
Dividend yield 0.00% 
Expected Volatility 59.00% 
Weighted-average volatility  
Expected dividends  
Expected term (in years) 5 Years 
Risk-free rate 2.17%  The following table summarizes
the status of the Companys stock option plan:
February
29, 2016 February
28, 2015
Shares Weighted Average Exercise Price Shares Weighted Average Exercise Price
Outstanding at March 1  $   $ 
Granted 1,155,000 $ 0.36-0.38  $ 
Exercised  $   $ 
Forfeited 95,000 $ 0.36  $ 
Outstanding at February 29, 1,060,000 $ 0.36-0.38  $ 
Options exercisable at February 29,  $   $ 
Weighted
average fair value of options granted during the period  $   $ 
Stock-based compensation expense  $ 50,413  $  Total stock-based compensation
expense for stock option awards totaled $50,413 and zero for the fiscal year ended February 29, 2016 and February 28, 2015, respectively. The weighted-average grant-date
fair value of options granted during fiscal years ended February 29, 2016 and February 28, 2015 was $201,890 and zero, respectively.
The total intrinsic value of options exercised during fiscal years ended February 29, 2016 and February 28, 2015, was zero for
both periods. The following table presents information
pertaining to options outstanding at February 29, 2016:
Range
of Exercise Price Number Outstanding Weighted Average Remaining Contractual Life Weighted Average Exercise Price Number Exercisable Weighted Average Exercise Price
$0.36 - $0.38 1,060,000 5 years $ 0.37  $  As of February 29, 2016, there
was $0.2 million of total unrecognized compensation cost related to non-vested share-based compensation arrangements granted under
the Plan. That cost is expected to be recognized over a weighted-average period of 17 months. The total fair value of shares vested
during the fiscal years ended February 29, 2016 and February 28, 2015, was zero for both periods.</t>
  </si>
  <si>
    <t>CONTINGENT LIABILITY</t>
  </si>
  <si>
    <t>Commitments and Contingencies Disclosure [Abstract]</t>
  </si>
  <si>
    <t>NOTE 7 CONTINGENT
LIABILITY On March 25, 2016, the Companys
legal counsel, who had represented the Company in its patent litigation withdrew as legal counsel, after discussions regarding
whether they were the most suited to be our representative in this action and verbally waived payment on any remaining open invoices
which totaled $0.5 million. The Company does not believe it is liable for these fees nor does it believe that the law firm
will take action to collect these fees. The unpaid legal fees have been reversed.</t>
  </si>
  <si>
    <t>SALE-LEASEBACK TRANSACTION - OPERATING LEASE</t>
  </si>
  <si>
    <t>Leases [Abstract]</t>
  </si>
  <si>
    <t>NOTE 8 SALE-LEASEBACK
TRANSACTION - OPERATING LEASE On February 25, 1999, the Company
entered into a sale-leaseback arrangement whereby the Company sold its land and building at 24 Carpenter Road in Chester, New
York and leased it back for a period of twenty years. The leaseback is accounted for as an operating lease. The gain of $0.5 million
realized in this transaction has been deferred and is amortized to income in proportion to rental expense over the term of the
related lease. At February 29, 2016, minimum future
rental payments are:
Year Minimum
Rental Payments
2017 132,504
2018 132,504
2019 132,504
$ 397,512 Rent expense for both the years
ended February 29, 2016, and February 28, 2015 were $132,504.</t>
  </si>
  <si>
    <t>FEDERAL AND STATE INCOME TAXES</t>
  </si>
  <si>
    <t>Income Tax Disclosure [Abstract]</t>
  </si>
  <si>
    <t>NOTE 9 FEDERAL
AND STATE INCOME TAXES The provision for income taxes
consisted of at February 29, 2016, and February 28, 2015:
2016 2015
State income tax:
Current, net of
refund $ 1,867 $ 1,000
Federal income tax:
Deferred (125,496 ) 102,087
Current 483,335 218,332
Total $ 359,706 $ 321,419 The reconciliation of income taxes
shown in the financial statements and amounts computed by applying the Federal expected tax rate of 34% is as follows:
2016 2015
Income before tax $ 1,142,570 $ 1,074,536
Computed expected tax $ 388,474 $ 365,342
State income and franchise tax/(refund) 1,232 660
Other (30,000 ) (44,583 )
Provision for taxes $ 359,706 $ 321,419 The components of deferred tax
liabilities at February 29, 2016, and February 28, 2015, respectively, are as follows:
2016 2015
Deferred compensation cost $ 7,559 $ (19,040 )
Depreciation and amortization (173,700 ) (239,660 )
Allowance for bad debts and other 43,030 10,093
Deferred tax liabilities $ (123,111 ) $ (248,607 )</t>
  </si>
  <si>
    <t>MAJOR CUSTOMERS</t>
  </si>
  <si>
    <t>Risks and Uncertainties [Abstract]</t>
  </si>
  <si>
    <t>NOTE 10 MAJOR CUSTOMERS For the years
ended February 29, 2016, and February 28, 2015, approximately, 55.3% and 52.9%, respectively, of the Companys gross product
revenues were derived from one major customer. At February 29, 2016, and February 28, 2015, accounts receivable due from
this customer were $0.5 million and $1.0 million, respectively. The largest customer in both years
is a domestic medical products and supplies distributor. Although a number of larger infusion customers have elected to
consolidate their purchases through one or more distributors in recent years, we continue to maintain a strong direct relationship
with them. We do not believe that their continued purchases of FREEDOM60 pumps, tubing, needle sets and related supplies
is contingent upon the distributor.</t>
  </si>
  <si>
    <t>LEGAL PROCEEDINGS</t>
  </si>
  <si>
    <t>NOTE 11 LEGAL PROCEEDINGS In 2013, the Company commenced
in the United States District Court for the Eastern District of California a declaratory judgment action against competitor, EMED
Technologies Corp. (EMED) to establish the invalidity of one of EMEDs patents and non-infringement of the
Companys needle sets. EMED answered the complaint and asserted patent infringement and unfair business practice counterclaims.
The Company responded by asserting its own unfair business practice claims against EMED. On June 16, 2015, the Court issued
what it termed a narrow preliminary injunction against the Company from making certain statements regarding some
of EMEDs products. The Company is complying with that order. On March 24, 2016, EMED filed a motion for a second
preliminary injunction regarding sales of RMS products in California. The Company is opposing that motion and briefing for
this motion, as well as case discovery is ongoing. On June 25, 2015, EMED filed a
claim of patent infringement for the second of its patents, also directed to the Companys needle sets, in the United States
District Court for the Eastern District of Texas. This second patent is related to the one concerning the Companys
declaratory judgment action. Given the close relationship between the two patents, the Company has requested that the Texas
suit be transferred to California. The Court has not yet ruled on the Companys transfer request. Discovery
in the Texas suit is ongoing. On September 11, 2015, the Company
requested an ex parte reexamination of the patent in the first filed case, and on September 17, 2015 the Company requested an
inter partes review (IPR) of the patent in the second filed case. On November 20, 2015, the U.S. Patent and Trademark Office
(USPTO) instituted the ex parte reexamination request having found a substantial new question of patentability concerning EMEDs
patent in the first filed case. A decision to institute the IPR for EMEDs patent in the second filed case was ordered
by the USPTO on February 19, 2016 having determined a reasonable likelihood all claims of the patent may be found to be unpatentable.
Based on the grant of the IPR, the Company intends to request the Court stay proceedings of the second filed case until
conclusion of the IPR. Although the Company believes it
has meritorious claims and defenses in these litigations and proceedings, their outcomes cannot be predicted with any certainty.</t>
  </si>
  <si>
    <t>NATURE OF OPERATIONS AND SUMMARY OF SIGNIFICANT ACCOUNTING POLICIES (Policies)</t>
  </si>
  <si>
    <t>NATURE OF OPERATIONS</t>
  </si>
  <si>
    <t>NATURE OF OPERATIONS REPRO MED SYSTEMS, INC. (the Company)
designs, manufactures and markets proprietary medical devices primarily for the ambulatory infusion market and emergency medical
applications. The Food and Drug Administration (the FDA) regulates these products. The Company operates as one segment.</t>
  </si>
  <si>
    <t>CASH AND CASH EQUIVALENTS</t>
  </si>
  <si>
    <t>CASH AND CASH EQUIVALENTS For purposes of the statement of
cash flows, the Company considers all short-term investments with an original maturity of three months or less to be cash equivalents.
The Company holds cash in excess of $250,000 at multiple depositories, which exceeds the FDIC insurance limits and is, therefore,
uninsured.</t>
  </si>
  <si>
    <t>CERTIFICATES OF DEPOSIT</t>
  </si>
  <si>
    <t>CERTIFICATES OF DEPOSIT The certificates of deposit are
recorded at cost plus accrued interest. The certificates of deposit earn interest at a rate of 0.35% to 0.55% and mature in June
2016 and February 2017.</t>
  </si>
  <si>
    <t>INVENTORY Inventories of raw materials are
stated at the lower of standard cost, which approximates average cost, or market value including allocable overhead. Work-in-process
and finished goods are stated at the lower of standard cost or market value and include direct labor and allocable overhead.</t>
  </si>
  <si>
    <t>PATENTS</t>
  </si>
  <si>
    <t>PATENTS Costs incurred in obtaining patents
have been capitalized and are being amortized over the legal life of the patents.</t>
  </si>
  <si>
    <t>INCOME TAXES</t>
  </si>
  <si>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he Company believes that it has
no uncertain tax positions requiring disclosure or adjustment. Generally, tax years starting with 2012 are subject to examination
by income tax authorities.</t>
  </si>
  <si>
    <t>PROPERTY, EQUIPMENT, AND DEPRECIATION</t>
  </si>
  <si>
    <t>PROPERTY, EQUIPMENT, AND DEPRECIATION Property and equipment is stated
at cost and is depreciated using the straight-line method over the estimated useful lives of the respective assets.</t>
  </si>
  <si>
    <t>STOCK-BASED COMPENSATION The Company maintains various long-term
incentive stock benefit plans under which it grants stock options and restricted stock awards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stock granted are recorded at the fair value of the shares at the grant date, over the vesting period.</t>
  </si>
  <si>
    <t>NET INCOME PER COMMON SHARE</t>
  </si>
  <si>
    <t xml:space="preserve">NET INCOME PER COMMON SHARE Basic earnings per share are computed
on the weighted average of common shares outstanding during each year. Diluted earnings per share include only an increase in
the weighted average shares by the common shares issuable upon exercise of employee and director stock options (Note 6).
Fiscal
Year Ended
February
29, 2016 February
28, 2015
Net income $ 782,864 $ 753,117
Weighted Average Outstanding Shares:
Outstanding shares 37,988,954 37,634,064
Option shares
includable  
37,988,954 37,634,064
Net income per share
Basic $ 0.02 $ 0.02
Diluted $ 0.02 $ 0.02 </t>
  </si>
  <si>
    <t>USE OF ESTIMATES IN THE FINANCIAL STATEMENTS</t>
  </si>
  <si>
    <t>USE OF ESTIMATES IN THE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Sales of manufactured products
are recorded when shipment occurs. The Companys revenue stream is derived from the sale of an assembled product. Other
service revenues are recorded as the service is performed. Shipping and handling costs generally are billed to customers and are
included in sales. The Company generally does not accept return of goods shipped unless it is a Company error. The only credits
provided to customers are for defective merchandise.</t>
  </si>
  <si>
    <t>RECENTLY ISSUED ACCOUNTING PRONOUNCEMENTS</t>
  </si>
  <si>
    <t>RECENTLY ISSUED ACCOUNTING PRONOUNCEMENTS In March 2016, the Financial Accounting
Standards Board (FASB) issued ASU No. 2016-09  Compensation  Stock Compensation (Topic 718): Improvements
to Employee Share-Based Payment Accounting. The ASU was issued as part of the FASBs simplification initiative and
under the ASU, the areas of simplification in the update involve several aspects of the accounting for share-based payment transactions,
including the income tax consequences, classifications of awards as either equity or liabilities, and classification on the statement
of cash flows. Some of the areas for simplification apply only to nonpublic entities. The amendment eliminates the
guidance in Topic 718 that was indefinitely deferred shortly after the issuance of FASB Statement No. 123 (revised 2004), Share-Based
Payment. This should not result in a change in practice because the guidance that is being superseded was never effective. The
amendment in this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and expect it will have a material impact on our consolidated financial condition and
results of operations upon adoption. In November 2015, the FASB issued
ASU No. 2015-17  Income Taxes (Topic 740): Balance Sheet Classification of Deferred Taxes. Prior this ASU, GAAP required
an entity to separate deferred income tax asset and liabilities into current and noncurrent amounts on the balance sheet. This
ASU requires that all deferred tax assets and liabilities, along with any related valuation allowance, be classified as noncurrent
on the balance sheet. This ASU is effective for annual and interim periods beginning after December 15, 2016 and early adoption
is permitted. This ASU may be applied either prospectively to all deferred tax assets and liabilities or retrospectively to all
periods presented. The requirement that deferred tax liabilities and assets be offset and presented as a single amount was
not affected by this amendment. The Company has adopted this ASU retrospectively. In July 2015, the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does not expect the adoption
of the ASU to have any impact on its financial statements. In May 2014,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On July 9, 2015, the FASB issued ASU No. 2015-14 Revenue
from Contracts with Customers (Topic 606); Deferral of the Effective Date, which (a) delays the effective date of ASU 2014-09,
Revenue from Contracts with Customers (Topic 606), by one year to annual periods beginning after December 15, 2017 and (b) allows
early adoption of the ASU by all entities as of the original effective date for public entities. In March 2016, the FASB
issued ASU No. 2016-08 Revenue from Contracts with Customers (Topic 606); Principal versus Agent Considerations (Reporting Revenue
Gross versus Net), which is intended to improve the operability and understandability of the implementation guidance on principal
versus agent considerations and the effective date is the same as the requirements in ASU 2014-09. In April 2016, the FASB
issued ASU No. 2016-10 Revenue from Contracts with Customers (Topic 606); Identifying Performance Obligations and Licensing, which
is intended to clarify identifying performance obligations and the licensing implementation guidance, while retaining the related
principles for those areas and the effective date is the same as the requirements in ASU 2014-09. The Company is assessing
the impact of the adoption of the ASU on its financial statements, disclosure requirements and methods of adoption.</t>
  </si>
  <si>
    <t>FAIR VALUE OF FINANCIAL INSTRUMENTS</t>
  </si>
  <si>
    <t>FAIR VALUE OF FINANCIAL INSTRUMENTS The carrying amounts reported in
the balance sheet for cash, trade receivables, accounts payable and accrued expenses approximate fair value based on the short-term
maturity of these instruments.</t>
  </si>
  <si>
    <t>ACCOUNTING FOR LONG-LIVED ASSETS</t>
  </si>
  <si>
    <t>ACCOUNTING FOR LONG-LIVED ASSETS The Company reviews its long-lived
assets for impairment at least annually or whenever the circumstances and situations change such that there is an indication that
the carrying amounts may not be recoverable. As of February 29, 2016, the Company does not believe that any of its assets are
impaired.</t>
  </si>
  <si>
    <t>NATURE OF OPERATIONS AND SUMMARY OF SIGNIFICANT ACCOUNTING POLICIES (Tables)</t>
  </si>
  <si>
    <t>Schedule of net income per common share</t>
  </si>
  <si>
    <t xml:space="preserve">Fiscal
Year Ended
February
29, 2016 February
28, 2015
Net income $ 782,864 $ 753,117
Weighted Average Outstanding Shares:
Outstanding shares 37,988,954 37,634,064
Option shares
includable  
37,988,954 37,634,064
Net income per share
Basic $ 0.02 $ 0.02
Diluted $ 0.02 $ 0.02 </t>
  </si>
  <si>
    <t>INVENTORY (Tables)</t>
  </si>
  <si>
    <t>Schedule of inventory</t>
  </si>
  <si>
    <t xml:space="preserve">Inventory consists of:
February
29, 2016 February
28, 2015
Raw materials and Work-in-process $ 600,028 $ 829,242
Finished goods 478,312 471,883
1,078,340 1,301,125
Less: reserve for obsolete inventory 38,063 74,489
Inventory, net $ 1,040,277 $ 1,226,636 </t>
  </si>
  <si>
    <t>PROPERTY AND EQUIPMENT (Tables)</t>
  </si>
  <si>
    <t>Schedule of property and equipment</t>
  </si>
  <si>
    <t xml:space="preserve">Property and equipment consists of the following
at:
February
29, 2016 February
28, 2015 Estimated
Useful Lives
Land $ 54,030 $ 54,030
Building 171,094 171,094 20 years
Furniture, office equipment, and leasehold improvements 923,394 887,959 3-10 years
Manufacturing equipment and tooling 961,486 963,843 3-12 years
2,110,004 2,076,926
Less: accumulated depreciation 1,113,182 915,494
Property and equipment, net $ 996,822 $ 1,161,432 </t>
  </si>
  <si>
    <t>STOCK-BASED COMPENSATION (Tables)</t>
  </si>
  <si>
    <t>Schedule of fair value of the stock options granted Black-Scholes option valuation model</t>
  </si>
  <si>
    <t xml:space="preserve"> The risk-free interest rate
was selected based upon yields of the U.S. Treasury issues with a term equal to the expected life of the option being valued:
February
29, 2016 February
28, 2015
Dividend yield 0.00% 
Expected Volatility 59.00% 
Weighted-average volatility  
Expected dividends  
Expected term (in years) 5 Years 
Risk-free rate 2.17%  </t>
  </si>
  <si>
    <t>Schedule of stock option plan</t>
  </si>
  <si>
    <t xml:space="preserve">The following table summarizes
the status of the Companys stock option plan:
February
29, 2016 February
28, 2015
Shares Weighted Average Exercise Price Shares Weighted Average Exercise Price
Outstanding at March 1  $   $ 
Granted 1,155,000 $ 0.36-0.38  $ 
Exercised  $   $ 
Forfeited 95,000 $ 0.36  $ 
Outstanding at February 29, 1,060,000 $ 0.36-0.38  $ 
Options exercisable at February 29,  $   $ 
Weighted
average fair value of options granted during the period  $   $ 
Stock-based compensation expense  $ 50,413  $  </t>
  </si>
  <si>
    <t>Schedule of information pertaining to options outstanding</t>
  </si>
  <si>
    <t xml:space="preserve">The following table presents information
pertaining to options outstanding at February 29, 2016:
Range
of Exercise Price Number Outstanding Weighted Average Remaining Contractual Life Weighted Average Exercise Price Number Exercisable Weighted Average Exercise Price
$0.36 - $0.38 1,060,000 5 years $ 0.37  $  </t>
  </si>
  <si>
    <t>SALE-LEASEBACK TRANSACTION - OPERATING LEASE (Tables)</t>
  </si>
  <si>
    <t>Schedule of minimum future rental payments</t>
  </si>
  <si>
    <t xml:space="preserve">At February 29, 2016, minimum future
rental payments are:
Year Minimum
Rental Payments
2017 132,504
2018 132,504
2019 132,504
$ 397,512 </t>
  </si>
  <si>
    <t>FEDERAL AND STATE INCOME TAXES (Tables)</t>
  </si>
  <si>
    <t>Schedule of provision for income taxes</t>
  </si>
  <si>
    <t xml:space="preserve">The provision for income taxes
consisted of at February 29, 2016, and February 28, 2015:
2016 2015
State income tax:
Current, net of
refund $ 1,867 $ 1,000
Federal income tax:
Deferred (125,496 ) 102,087
Current 483,335 218,332
Total $ 359,706 $ 321,419 </t>
  </si>
  <si>
    <t>Schedule of reconciliation of income taxes</t>
  </si>
  <si>
    <t xml:space="preserve">The reconciliation of income taxes
shown in the financial statements and amounts computed by applying the Federal expected tax rate of 34% is as follows:
2016 2015
Income before tax $ 1,142,570 $ 1,074,536
Computed expected tax $ 388,474 $ 365,342
State income and franchise tax/(refund) 1,232 660
Other (30,000 ) (44,583 )
Provision for taxes $ 359,706 $ 321,419 </t>
  </si>
  <si>
    <t>Schedule of component of deferred tax liabilities</t>
  </si>
  <si>
    <t>The components of deferred tax
liabilities at February 29, 2016, and February 28, 2015, respectively, are as follows:
2016 2015
Deferred compensation cost $ 7,559 $ (19,040 )
Depreciation and amortization (173,700 ) (239,660 )
Allowance for bad debts and other 43,030 10,093
Deferred tax liabilities $ (123,111 ) $ (248,607 )</t>
  </si>
  <si>
    <t>NATURE OF OPERATIONS AND SUMMARY OF SIGNIFICANT ACCOUNTING POLICIES (Details Narrative)</t>
  </si>
  <si>
    <t>Feb. 29, 2016USD ($)Number</t>
  </si>
  <si>
    <t>Number of segments | Number</t>
  </si>
  <si>
    <t>FDIC cash uninsured amount | $</t>
  </si>
  <si>
    <t>Certificates Of Deposit [Member]</t>
  </si>
  <si>
    <t>Description of maturity date</t>
  </si>
  <si>
    <t>Mature in June 2016 and February 2017.</t>
  </si>
  <si>
    <t>Certificates Of Deposit [Member] | Minimum [Member]</t>
  </si>
  <si>
    <t>Interest rate</t>
  </si>
  <si>
    <t>0.35%</t>
  </si>
  <si>
    <t>Certificates Of Deposit [Member] | Maximum [Member]</t>
  </si>
  <si>
    <t>0.55%</t>
  </si>
  <si>
    <t>NATURE OF OPERATIONS AND SUMMARY OF SIGNIFICANT ACCOUNTING POLICIES (Details) - USD ($)</t>
  </si>
  <si>
    <t>Nature Of Operations And Summary Of Significant Accounting Policies Details</t>
  </si>
  <si>
    <t>Weighted Average Outstanding Shares:</t>
  </si>
  <si>
    <t>Outstanding shares</t>
  </si>
  <si>
    <t>Option shares includable</t>
  </si>
  <si>
    <t>Net income per share</t>
  </si>
  <si>
    <t>INVENTORY (Details) - USD ($)</t>
  </si>
  <si>
    <t>Raw materials and Work-in-process</t>
  </si>
  <si>
    <t>Finished goods</t>
  </si>
  <si>
    <t>Inventory, gross</t>
  </si>
  <si>
    <t>Less: reserve for obsolete inventory</t>
  </si>
  <si>
    <t>Inventory, net</t>
  </si>
  <si>
    <t>PROPERTY AND EQUIPMENT (Details) - USD ($)</t>
  </si>
  <si>
    <t>Property and equipment, gross</t>
  </si>
  <si>
    <t>Less: accumulated depreciation</t>
  </si>
  <si>
    <t>Land [Member]</t>
  </si>
  <si>
    <t>Building [Member]</t>
  </si>
  <si>
    <t>Useful life</t>
  </si>
  <si>
    <t>20 years</t>
  </si>
  <si>
    <t>Furniture, Office Equipment, And Leasehold Improvements [Member]</t>
  </si>
  <si>
    <t>Furniture, Office Equipment, And Leasehold Improvements [Member] | Minimum [Member]</t>
  </si>
  <si>
    <t>3 years</t>
  </si>
  <si>
    <t>Furniture, Office Equipment, And Leasehold Improvements [Member] | Maximum [Member]</t>
  </si>
  <si>
    <t>10 years</t>
  </si>
  <si>
    <t>Manufacturing Equipment And Tooling [Member]</t>
  </si>
  <si>
    <t>Manufacturing Equipment And Tooling [Member] | Minimum [Member]</t>
  </si>
  <si>
    <t>Manufacturing Equipment And Tooling [Member] | Maximum [Member]</t>
  </si>
  <si>
    <t>12 years</t>
  </si>
  <si>
    <t>PROPERTY AND EQUIPMENT (Details Narrative) - USD ($)</t>
  </si>
  <si>
    <t>Depreciation expense</t>
  </si>
  <si>
    <t>RELATED PARTY TRANSACTIONS (Details Narrative) - USD ($)</t>
  </si>
  <si>
    <t>Jan. 01, 2016</t>
  </si>
  <si>
    <t>Oct. 21, 2015</t>
  </si>
  <si>
    <t>Dec. 20, 2013</t>
  </si>
  <si>
    <t>Aug. 31, 2014</t>
  </si>
  <si>
    <t>Jul. 31, 2012</t>
  </si>
  <si>
    <t>Share price (in dollars per share)</t>
  </si>
  <si>
    <t>Mr. Andrew I. Sealfon [Member] | Lease Agreement [Member] | Aircraft [Member]</t>
  </si>
  <si>
    <t>Lease payments</t>
  </si>
  <si>
    <t>Clinical Research &amp; Support Services Consulting Agreement [Member] | Dr. Paul Mark Baker [Member]</t>
  </si>
  <si>
    <t>Bonus paid to director</t>
  </si>
  <si>
    <t>Clinical Research &amp; Support Services Consulting Agreement [Member] | FREEDOM60 Syringe Infusion System [Member] | Dr. Paul Mark Baker [Member]</t>
  </si>
  <si>
    <t>Number of shares issued upon agreement</t>
  </si>
  <si>
    <t>Agreement term</t>
  </si>
  <si>
    <t>Consulting Agreement [Member] | Mr. Cyril Narishkin [Member]</t>
  </si>
  <si>
    <t>Monthly payment for agreement</t>
  </si>
  <si>
    <t>Description of payment terms</t>
  </si>
  <si>
    <t>Seventy-five percent is to be paid in cash and twenty-five
percent is to be paid in shares of common stock.</t>
  </si>
  <si>
    <t>Half is to be paid in cash and half is to be paid
in shares of common stock.</t>
  </si>
  <si>
    <t>STOCKHOLDERS' EQUITY (Details Narrative) - USD ($)</t>
  </si>
  <si>
    <t>Aug. 08, 2014</t>
  </si>
  <si>
    <t>Sep. 30, 2015</t>
  </si>
  <si>
    <t>Value of shares issued upon new issue</t>
  </si>
  <si>
    <t>Share Repurchase Program [Member]</t>
  </si>
  <si>
    <t>Maximum number of shares repurchased</t>
  </si>
  <si>
    <t>Average share price (in dollars per share)</t>
  </si>
  <si>
    <t>Horton Capital Partners Fund [Member]</t>
  </si>
  <si>
    <t>Number of shares issued upon new issue</t>
  </si>
  <si>
    <t>Horton Capital Partners Fund [Member] | Warrant [Member]</t>
  </si>
  <si>
    <t>Warrant exercise price (in dollars per share)</t>
  </si>
  <si>
    <t>STOCK-BASED COMPENSATION (Details Narrative) - USD ($)</t>
  </si>
  <si>
    <t>Number of shares authorized to employees</t>
  </si>
  <si>
    <t>Common shares par value (in dollars per share)</t>
  </si>
  <si>
    <t>Independent Directors ( Dr. Mark Baker, Mr. Mark Pastreich, Mr. Arthur Radin and Mr. Cyril Narishkin) [Member]</t>
  </si>
  <si>
    <t>Paid quarterly half in cash and half in common stock.</t>
  </si>
  <si>
    <t>Annually compensation paid per director</t>
  </si>
  <si>
    <t>Independent Directors ( Dr. Mark Baker, Mr. Mark Pastreich, Mr. Arthur Radin and Mr. Cyril Narishkin) [Member] | Consulting Agreement [Member]</t>
  </si>
  <si>
    <t>2015 Stock Option Plan [Member]</t>
  </si>
  <si>
    <t>Number of shares authorized</t>
  </si>
  <si>
    <t>Number of common shares awarded</t>
  </si>
  <si>
    <t>Weighted average grant date fair value of stock options</t>
  </si>
  <si>
    <t>Allocated stock-based compensation expense</t>
  </si>
  <si>
    <t>Weighted-average grant-date fair value options granted</t>
  </si>
  <si>
    <t>Total intrinsic value of options exercised</t>
  </si>
  <si>
    <t>Total unrecognized compensation cost</t>
  </si>
  <si>
    <t>Weighted-average period (in years)</t>
  </si>
  <si>
    <t>17 months</t>
  </si>
  <si>
    <t>Total fair value of shares vested</t>
  </si>
  <si>
    <t>Amortization amount</t>
  </si>
  <si>
    <t>Minimum [Member]</t>
  </si>
  <si>
    <t>Terms of amortization</t>
  </si>
  <si>
    <t>1 year</t>
  </si>
  <si>
    <t>Maximum [Member]</t>
  </si>
  <si>
    <t>2 years</t>
  </si>
  <si>
    <t>STOCK-BASED COMPENSATION (Details) - 2015 Stock Option Plan [Member] - USD ($)</t>
  </si>
  <si>
    <t>Dividend yield</t>
  </si>
  <si>
    <t>0.00%</t>
  </si>
  <si>
    <t>Expected Volatility</t>
  </si>
  <si>
    <t>59.00%</t>
  </si>
  <si>
    <t>Weighted-average volatility</t>
  </si>
  <si>
    <t>Expected dividends</t>
  </si>
  <si>
    <t>Expected term (in years)</t>
  </si>
  <si>
    <t>5 years</t>
  </si>
  <si>
    <t>Risk-free rate</t>
  </si>
  <si>
    <t>2.17%</t>
  </si>
  <si>
    <t>STOCK-BASED COMPENSATION (Details 1) - 2015 Stock Option Plan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Weighted average fair value of options granted during the period</t>
  </si>
  <si>
    <t>Stock-based compensation expense</t>
  </si>
  <si>
    <t>STOCK-BASED COMPENSATION (Details 2) - 2015 Stock Option Plan [Member] - $0.36 - $0.38 [Member]</t>
  </si>
  <si>
    <t>Feb. 29, 2016$ / sharesshares</t>
  </si>
  <si>
    <t>Number Outstanding | shares</t>
  </si>
  <si>
    <t>Weighted Average Remaining Contractual Term</t>
  </si>
  <si>
    <t>Weighted Average Exercise Price | $ / shares</t>
  </si>
  <si>
    <t>Number Exercisable | shares</t>
  </si>
  <si>
    <t>CONTINGENT LIABILITY (Details Narrative)</t>
  </si>
  <si>
    <t>Mar. 25, 2016USD ($)</t>
  </si>
  <si>
    <t>Subsequent Event [Member] | Patent Litigation [Member]</t>
  </si>
  <si>
    <t>Reversal of unpaid legal fees</t>
  </si>
  <si>
    <t>SALE-LEASEBACK TRANSACTION - OPERATING LEASE (Details Narrative) - USD ($)</t>
  </si>
  <si>
    <t>Rent expense</t>
  </si>
  <si>
    <t>Sale-Leaseback Arrangement [Member] | Land and Building [Member]</t>
  </si>
  <si>
    <t>Lease terms</t>
  </si>
  <si>
    <t>Twenty years.</t>
  </si>
  <si>
    <t>Gain realized</t>
  </si>
  <si>
    <t>SALE-LEASEBACK TRANSACTION - OPERATING LEASE (Details)</t>
  </si>
  <si>
    <t>Feb. 29, 2016USD ($)</t>
  </si>
  <si>
    <t>FEDERAL AND STATE INCOME TAXES (Details) - USD ($)</t>
  </si>
  <si>
    <t>State income tax:</t>
  </si>
  <si>
    <t>Current, net of refund</t>
  </si>
  <si>
    <t>Federal income tax:</t>
  </si>
  <si>
    <t>Deferred</t>
  </si>
  <si>
    <t>Current</t>
  </si>
  <si>
    <t>FEDERAL AND STATE INCOME TAXES (Details 1) - USD ($)</t>
  </si>
  <si>
    <t>Income before tax</t>
  </si>
  <si>
    <t>Computed expected tax</t>
  </si>
  <si>
    <t>State income and franchise tax/(refund)</t>
  </si>
  <si>
    <t>Other</t>
  </si>
  <si>
    <t>Provision for taxes</t>
  </si>
  <si>
    <t>Federal expected tax rate</t>
  </si>
  <si>
    <t>34.00%</t>
  </si>
  <si>
    <t>FEDERAL AND STATE INCOME TAXES (Details 2) - USD ($)</t>
  </si>
  <si>
    <t>Deferred compensation cost</t>
  </si>
  <si>
    <t>Allowance for bad debts and other</t>
  </si>
  <si>
    <t>Deferred tax liabilities</t>
  </si>
  <si>
    <t>MAJOR CUSTOMERS (Details Narrative) - One Customer [Member] - USD ($)</t>
  </si>
  <si>
    <t>Sales Revenue [Member]</t>
  </si>
  <si>
    <t>Percentage of product revenues</t>
  </si>
  <si>
    <t>55.30%</t>
  </si>
  <si>
    <t>52.90%</t>
  </si>
  <si>
    <t>Accounts Receivable [Member]</t>
  </si>
  <si>
    <t>Accounts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04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0424264</v>
      </c>
    </row>
    <row r="16" spans="1:4">
      <c r="A16" s="4" t="s">
        <v>27</v>
      </c>
      <c r="C16" s="6" t="n">
        <v>37966501</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55</v>
      </c>
      <c r="B1" s="2" t="s">
        <v>1</v>
      </c>
    </row>
    <row r="2" spans="1:2">
      <c r="B2" s="2" t="s">
        <v>2</v>
      </c>
    </row>
    <row r="3" spans="1:2">
      <c r="A3" s="3" t="s">
        <v>173</v>
      </c>
    </row>
    <row r="4" spans="1:2">
      <c r="A4" s="4" t="s">
        <v>55</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row r="7" spans="1:2">
      <c r="A7" s="4" t="s">
        <v>164</v>
      </c>
      <c r="B7" s="4" t="s">
        <v>199</v>
      </c>
    </row>
    <row r="8" spans="1:2">
      <c r="A8" s="4" t="s">
        <v>200</v>
      </c>
      <c r="B8" s="4" t="s">
        <v>201</v>
      </c>
    </row>
    <row r="9" spans="1:2">
      <c r="A9" s="4" t="s">
        <v>202</v>
      </c>
      <c r="B9" s="4" t="s">
        <v>203</v>
      </c>
    </row>
    <row r="10" spans="1:2">
      <c r="A10" s="4" t="s">
        <v>204</v>
      </c>
      <c r="B10" s="4" t="s">
        <v>205</v>
      </c>
    </row>
    <row r="11" spans="1:2">
      <c r="A11" s="4" t="s">
        <v>17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01949</v>
      </c>
      <c r="C3" s="7" t="n">
        <v>2557235</v>
      </c>
    </row>
    <row r="4" spans="1:3">
      <c r="A4" s="4" t="s">
        <v>35</v>
      </c>
      <c r="B4" s="6" t="n">
        <v>261118</v>
      </c>
      <c r="C4" s="6" t="n">
        <v>259789</v>
      </c>
    </row>
    <row r="5" spans="1:3">
      <c r="A5" s="4" t="s">
        <v>36</v>
      </c>
      <c r="B5" s="6" t="n">
        <v>1350180</v>
      </c>
      <c r="C5" s="6" t="n">
        <v>1623695</v>
      </c>
    </row>
    <row r="6" spans="1:3">
      <c r="A6" s="4" t="s">
        <v>37</v>
      </c>
      <c r="B6" s="6" t="n">
        <v>1040277</v>
      </c>
      <c r="C6" s="6" t="n">
        <v>1226636</v>
      </c>
    </row>
    <row r="7" spans="1:3">
      <c r="A7" s="4" t="s">
        <v>38</v>
      </c>
      <c r="B7" s="6" t="n">
        <v>265123</v>
      </c>
      <c r="C7" s="6" t="n">
        <v>240688</v>
      </c>
    </row>
    <row r="8" spans="1:3">
      <c r="A8" s="4" t="s">
        <v>39</v>
      </c>
      <c r="B8" s="6" t="n">
        <v>7118647</v>
      </c>
      <c r="C8" s="6" t="n">
        <v>5908043</v>
      </c>
    </row>
    <row r="9" spans="1:3">
      <c r="A9" s="4" t="s">
        <v>40</v>
      </c>
      <c r="B9" s="6" t="n">
        <v>996822</v>
      </c>
      <c r="C9" s="6" t="n">
        <v>1161432</v>
      </c>
    </row>
    <row r="10" spans="1:3">
      <c r="A10" s="4" t="s">
        <v>41</v>
      </c>
      <c r="B10" s="6" t="n">
        <v>247691</v>
      </c>
      <c r="C10" s="6" t="n">
        <v>180558</v>
      </c>
    </row>
    <row r="11" spans="1:3">
      <c r="A11" s="4" t="s">
        <v>42</v>
      </c>
      <c r="B11" s="6" t="n">
        <v>31140</v>
      </c>
      <c r="C11" s="6" t="n">
        <v>31140</v>
      </c>
    </row>
    <row r="12" spans="1:3">
      <c r="A12" s="4" t="s">
        <v>43</v>
      </c>
      <c r="B12" s="6" t="n">
        <v>8394300</v>
      </c>
      <c r="C12" s="6" t="n">
        <v>7281173</v>
      </c>
    </row>
    <row r="13" spans="1:3">
      <c r="A13" s="3" t="s">
        <v>44</v>
      </c>
    </row>
    <row r="14" spans="1:3">
      <c r="A14" s="4" t="s">
        <v>45</v>
      </c>
      <c r="B14" s="6" t="n">
        <v>22481</v>
      </c>
      <c r="C14" s="6" t="n">
        <v>22481</v>
      </c>
    </row>
    <row r="15" spans="1:3">
      <c r="A15" s="4" t="s">
        <v>46</v>
      </c>
      <c r="B15" s="6" t="n">
        <v>307764</v>
      </c>
      <c r="C15" s="6" t="n">
        <v>243217</v>
      </c>
    </row>
    <row r="16" spans="1:3">
      <c r="A16" s="4" t="s">
        <v>47</v>
      </c>
      <c r="B16" s="6" t="n">
        <v>499406</v>
      </c>
      <c r="C16" s="6" t="n">
        <v>304041</v>
      </c>
    </row>
    <row r="17" spans="1:3">
      <c r="A17" s="4" t="s">
        <v>48</v>
      </c>
      <c r="B17" s="6" t="n">
        <v>148766</v>
      </c>
      <c r="C17" s="7" t="n">
        <v>121917</v>
      </c>
    </row>
    <row r="18" spans="1:3">
      <c r="A18" s="4" t="s">
        <v>49</v>
      </c>
      <c r="B18" s="6" t="n">
        <v>129497</v>
      </c>
      <c r="C18" s="4" t="s">
        <v>50</v>
      </c>
    </row>
    <row r="19" spans="1:3">
      <c r="A19" s="4" t="s">
        <v>51</v>
      </c>
      <c r="B19" s="6" t="n">
        <v>1107914</v>
      </c>
      <c r="C19" s="7" t="n">
        <v>691656</v>
      </c>
    </row>
    <row r="20" spans="1:3">
      <c r="A20" s="4" t="s">
        <v>52</v>
      </c>
      <c r="B20" s="6" t="n">
        <v>44976</v>
      </c>
      <c r="C20" s="6" t="n">
        <v>67454</v>
      </c>
    </row>
    <row r="21" spans="1:3">
      <c r="A21" s="4" t="s">
        <v>53</v>
      </c>
      <c r="B21" s="6" t="n">
        <v>123111</v>
      </c>
      <c r="C21" s="6" t="n">
        <v>248607</v>
      </c>
    </row>
    <row r="22" spans="1:3">
      <c r="A22" s="4" t="s">
        <v>54</v>
      </c>
      <c r="B22" s="6" t="n">
        <v>1276001</v>
      </c>
      <c r="C22" s="6" t="n">
        <v>1007717</v>
      </c>
    </row>
    <row r="23" spans="1:3">
      <c r="A23" s="3" t="s">
        <v>55</v>
      </c>
    </row>
    <row r="24" spans="1:3">
      <c r="A24" s="4" t="s">
        <v>56</v>
      </c>
      <c r="B24" s="6" t="n">
        <v>404875</v>
      </c>
      <c r="C24" s="6" t="n">
        <v>403473</v>
      </c>
    </row>
    <row r="25" spans="1:3">
      <c r="A25" s="4" t="s">
        <v>57</v>
      </c>
      <c r="B25" s="6" t="n">
        <v>3968342</v>
      </c>
      <c r="C25" s="6" t="n">
        <v>3855188</v>
      </c>
    </row>
    <row r="26" spans="1:3">
      <c r="A26" s="4" t="s">
        <v>58</v>
      </c>
      <c r="B26" s="6" t="n">
        <v>3019940</v>
      </c>
      <c r="C26" s="6" t="n">
        <v>2237076</v>
      </c>
    </row>
    <row r="27" spans="1:3">
      <c r="A27" s="4" t="s">
        <v>59</v>
      </c>
      <c r="B27" s="6" t="n">
        <v>7393157</v>
      </c>
      <c r="C27" s="6" t="n">
        <v>6495737</v>
      </c>
    </row>
    <row r="28" spans="1:3">
      <c r="A28" s="4" t="s">
        <v>60</v>
      </c>
      <c r="B28" s="6" t="n">
        <v>-246858</v>
      </c>
      <c r="C28" s="6" t="n">
        <v>-166281</v>
      </c>
    </row>
    <row r="29" spans="1:3">
      <c r="A29" s="4" t="s">
        <v>61</v>
      </c>
      <c r="B29" s="6" t="n">
        <v>-28000</v>
      </c>
      <c r="C29" s="6" t="n">
        <v>-56000</v>
      </c>
    </row>
    <row r="30" spans="1:3">
      <c r="A30" s="4" t="s">
        <v>62</v>
      </c>
      <c r="B30" s="6" t="n">
        <v>7118299</v>
      </c>
      <c r="C30" s="6" t="n">
        <v>6273456</v>
      </c>
    </row>
    <row r="31" spans="1:3">
      <c r="A31" s="4" t="s">
        <v>63</v>
      </c>
      <c r="B31" s="7" t="n">
        <v>8394300</v>
      </c>
      <c r="C31" s="7" t="n">
        <v>7281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9"/>
  </cols>
  <sheetData>
    <row r="1" spans="1:2">
      <c r="A1" s="1" t="s">
        <v>245</v>
      </c>
      <c r="B1" s="2" t="s">
        <v>1</v>
      </c>
    </row>
    <row r="2" spans="1:2">
      <c r="B2" s="2" t="s">
        <v>246</v>
      </c>
    </row>
    <row r="3" spans="1:2">
      <c r="A3" s="4" t="s">
        <v>247</v>
      </c>
      <c r="B3" s="6" t="n">
        <v>1</v>
      </c>
    </row>
    <row r="4" spans="1:2">
      <c r="A4" s="4" t="s">
        <v>248</v>
      </c>
      <c r="B4" s="7" t="n">
        <v>250000</v>
      </c>
    </row>
    <row r="5" spans="1:2">
      <c r="A5" s="4" t="s">
        <v>249</v>
      </c>
    </row>
    <row r="6" spans="1:2">
      <c r="A6" s="4" t="s">
        <v>250</v>
      </c>
      <c r="B6" s="4" t="s">
        <v>251</v>
      </c>
    </row>
    <row r="7" spans="1:2">
      <c r="A7" s="4" t="s">
        <v>252</v>
      </c>
    </row>
    <row r="8" spans="1:2">
      <c r="A8" s="4" t="s">
        <v>253</v>
      </c>
      <c r="B8" s="4" t="s">
        <v>254</v>
      </c>
    </row>
    <row r="9" spans="1:2">
      <c r="A9" s="4" t="s">
        <v>255</v>
      </c>
    </row>
    <row r="10" spans="1:2">
      <c r="A10" s="4" t="s">
        <v>253</v>
      </c>
      <c r="B10"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7</v>
      </c>
      <c r="B1" s="2" t="s">
        <v>1</v>
      </c>
    </row>
    <row r="2" spans="1:3">
      <c r="B2" s="2" t="s">
        <v>2</v>
      </c>
      <c r="C2" s="2" t="s">
        <v>32</v>
      </c>
    </row>
    <row r="3" spans="1:3">
      <c r="A3" s="3" t="s">
        <v>258</v>
      </c>
    </row>
    <row r="4" spans="1:3">
      <c r="A4" s="4" t="s">
        <v>115</v>
      </c>
      <c r="B4" s="7" t="n">
        <v>782864</v>
      </c>
      <c r="C4" s="7" t="n">
        <v>753117</v>
      </c>
    </row>
    <row r="5" spans="1:3">
      <c r="A5" s="3" t="s">
        <v>259</v>
      </c>
    </row>
    <row r="6" spans="1:3">
      <c r="A6" s="4" t="s">
        <v>260</v>
      </c>
      <c r="B6" s="6" t="n">
        <v>37988954</v>
      </c>
      <c r="C6" s="6" t="n">
        <v>37634064</v>
      </c>
    </row>
    <row r="7" spans="1:3">
      <c r="A7" s="4" t="s">
        <v>261</v>
      </c>
      <c r="B7" s="4" t="s">
        <v>50</v>
      </c>
      <c r="C7" s="4" t="s">
        <v>50</v>
      </c>
    </row>
    <row r="8" spans="1:3">
      <c r="A8" s="4" t="s">
        <v>103</v>
      </c>
      <c r="B8" s="6" t="n">
        <v>37988954</v>
      </c>
      <c r="C8" s="6" t="n">
        <v>37634064</v>
      </c>
    </row>
    <row r="9" spans="1:3">
      <c r="A9" s="3" t="s">
        <v>262</v>
      </c>
    </row>
    <row r="10" spans="1:3">
      <c r="A10" s="4" t="s">
        <v>92</v>
      </c>
      <c r="B10" s="8" t="n">
        <v>0.02</v>
      </c>
      <c r="C10" s="8" t="n">
        <v>0.02</v>
      </c>
    </row>
    <row r="11" spans="1:3">
      <c r="A11" s="4" t="s">
        <v>93</v>
      </c>
      <c r="B11" s="8" t="n">
        <v>0.02</v>
      </c>
      <c r="C11" s="8"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63</v>
      </c>
      <c r="B1" s="2" t="s">
        <v>2</v>
      </c>
      <c r="C1" s="2" t="s">
        <v>32</v>
      </c>
    </row>
    <row r="2" spans="1:3">
      <c r="A2" s="3" t="s">
        <v>165</v>
      </c>
    </row>
    <row r="3" spans="1:3">
      <c r="A3" s="4" t="s">
        <v>264</v>
      </c>
      <c r="B3" s="7" t="n">
        <v>600028</v>
      </c>
      <c r="C3" s="7" t="n">
        <v>829242</v>
      </c>
    </row>
    <row r="4" spans="1:3">
      <c r="A4" s="4" t="s">
        <v>265</v>
      </c>
      <c r="B4" s="6" t="n">
        <v>478312</v>
      </c>
      <c r="C4" s="6" t="n">
        <v>471883</v>
      </c>
    </row>
    <row r="5" spans="1:3">
      <c r="A5" s="4" t="s">
        <v>266</v>
      </c>
      <c r="B5" s="6" t="n">
        <v>1078340</v>
      </c>
      <c r="C5" s="6" t="n">
        <v>1301125</v>
      </c>
    </row>
    <row r="6" spans="1:3">
      <c r="A6" s="4" t="s">
        <v>267</v>
      </c>
      <c r="B6" s="6" t="n">
        <v>38063</v>
      </c>
      <c r="C6" s="6" t="n">
        <v>74489</v>
      </c>
    </row>
    <row r="7" spans="1:3">
      <c r="A7" s="4" t="s">
        <v>268</v>
      </c>
      <c r="B7" s="7" t="n">
        <v>1040277</v>
      </c>
      <c r="C7" s="7" t="n">
        <v>12266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9</v>
      </c>
      <c r="B1" s="2" t="s">
        <v>1</v>
      </c>
    </row>
    <row r="2" spans="1:3">
      <c r="B2" s="2" t="s">
        <v>2</v>
      </c>
      <c r="C2" s="2" t="s">
        <v>32</v>
      </c>
    </row>
    <row r="3" spans="1:3">
      <c r="A3" s="4" t="s">
        <v>270</v>
      </c>
      <c r="B3" s="7" t="n">
        <v>2110004</v>
      </c>
      <c r="C3" s="7" t="n">
        <v>2076926</v>
      </c>
    </row>
    <row r="4" spans="1:3">
      <c r="A4" s="4" t="s">
        <v>271</v>
      </c>
      <c r="B4" s="6" t="n">
        <v>1113182</v>
      </c>
      <c r="C4" s="6" t="n">
        <v>915494</v>
      </c>
    </row>
    <row r="5" spans="1:3">
      <c r="A5" s="4" t="s">
        <v>40</v>
      </c>
      <c r="B5" s="6" t="n">
        <v>996822</v>
      </c>
      <c r="C5" s="6" t="n">
        <v>1161432</v>
      </c>
    </row>
    <row r="6" spans="1:3">
      <c r="A6" s="4" t="s">
        <v>272</v>
      </c>
    </row>
    <row r="7" spans="1:3">
      <c r="A7" s="4" t="s">
        <v>270</v>
      </c>
      <c r="B7" s="6" t="n">
        <v>54030</v>
      </c>
      <c r="C7" s="6" t="n">
        <v>54030</v>
      </c>
    </row>
    <row r="8" spans="1:3">
      <c r="A8" s="4" t="s">
        <v>273</v>
      </c>
    </row>
    <row r="9" spans="1:3">
      <c r="A9" s="4" t="s">
        <v>270</v>
      </c>
      <c r="B9" s="7" t="n">
        <v>171094</v>
      </c>
      <c r="C9" s="6" t="n">
        <v>171094</v>
      </c>
    </row>
    <row r="10" spans="1:3">
      <c r="A10" s="4" t="s">
        <v>274</v>
      </c>
      <c r="B10" s="4" t="s">
        <v>275</v>
      </c>
    </row>
    <row r="11" spans="1:3">
      <c r="A11" s="4" t="s">
        <v>276</v>
      </c>
    </row>
    <row r="12" spans="1:3">
      <c r="A12" s="4" t="s">
        <v>270</v>
      </c>
      <c r="B12" s="7" t="n">
        <v>923394</v>
      </c>
      <c r="C12" s="6" t="n">
        <v>887959</v>
      </c>
    </row>
    <row r="13" spans="1:3">
      <c r="A13" s="4" t="s">
        <v>277</v>
      </c>
    </row>
    <row r="14" spans="1:3">
      <c r="A14" s="4" t="s">
        <v>274</v>
      </c>
      <c r="B14" s="4" t="s">
        <v>278</v>
      </c>
    </row>
    <row r="15" spans="1:3">
      <c r="A15" s="4" t="s">
        <v>279</v>
      </c>
    </row>
    <row r="16" spans="1:3">
      <c r="A16" s="4" t="s">
        <v>274</v>
      </c>
      <c r="B16" s="4" t="s">
        <v>280</v>
      </c>
    </row>
    <row r="17" spans="1:3">
      <c r="A17" s="4" t="s">
        <v>281</v>
      </c>
    </row>
    <row r="18" spans="1:3">
      <c r="A18" s="4" t="s">
        <v>270</v>
      </c>
      <c r="B18" s="7" t="n">
        <v>961486</v>
      </c>
      <c r="C18" s="7" t="n">
        <v>963843</v>
      </c>
    </row>
    <row r="19" spans="1:3">
      <c r="A19" s="4" t="s">
        <v>282</v>
      </c>
    </row>
    <row r="20" spans="1:3">
      <c r="A20" s="4" t="s">
        <v>274</v>
      </c>
      <c r="B20" s="4" t="s">
        <v>278</v>
      </c>
    </row>
    <row r="21" spans="1:3">
      <c r="A21" s="4" t="s">
        <v>283</v>
      </c>
    </row>
    <row r="22" spans="1:3">
      <c r="A22" s="4" t="s">
        <v>274</v>
      </c>
      <c r="B22"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4</v>
      </c>
      <c r="B1" s="2" t="s">
        <v>2</v>
      </c>
      <c r="C1" s="2" t="s">
        <v>32</v>
      </c>
    </row>
    <row r="2" spans="1:3">
      <c r="A2" s="3" t="s">
        <v>65</v>
      </c>
    </row>
    <row r="3" spans="1:3">
      <c r="A3" s="4" t="s">
        <v>66</v>
      </c>
      <c r="B3" s="7" t="n">
        <v>18648</v>
      </c>
      <c r="C3" s="7" t="n">
        <v>29865</v>
      </c>
    </row>
    <row r="4" spans="1:3">
      <c r="A4" s="4" t="s">
        <v>67</v>
      </c>
      <c r="B4" s="7" t="n">
        <v>147380</v>
      </c>
      <c r="C4" s="7" t="n">
        <v>134552</v>
      </c>
    </row>
    <row r="5" spans="1:3">
      <c r="A5" s="4" t="s">
        <v>68</v>
      </c>
      <c r="B5" s="8" t="n">
        <v>0.01</v>
      </c>
      <c r="C5" s="8" t="n">
        <v>0.01</v>
      </c>
    </row>
    <row r="6" spans="1:3">
      <c r="A6" s="4" t="s">
        <v>69</v>
      </c>
      <c r="B6" s="6" t="n">
        <v>50000000</v>
      </c>
      <c r="C6" s="6" t="n">
        <v>50000000</v>
      </c>
    </row>
    <row r="7" spans="1:3">
      <c r="A7" s="4" t="s">
        <v>70</v>
      </c>
      <c r="B7" s="6" t="n">
        <v>40487532</v>
      </c>
      <c r="C7" s="6" t="n">
        <v>40347292</v>
      </c>
    </row>
    <row r="8" spans="1:3">
      <c r="A8" s="4" t="s">
        <v>71</v>
      </c>
      <c r="B8" s="6" t="n">
        <v>37966501</v>
      </c>
      <c r="C8" s="6" t="n">
        <v>38006667</v>
      </c>
    </row>
    <row r="9" spans="1:3">
      <c r="A9" s="4" t="s">
        <v>72</v>
      </c>
      <c r="B9" s="6" t="n">
        <v>2521031</v>
      </c>
      <c r="C9" s="6" t="n">
        <v>2340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85</v>
      </c>
      <c r="B1" s="2" t="s">
        <v>1</v>
      </c>
    </row>
    <row r="2" spans="1:3">
      <c r="B2" s="2" t="s">
        <v>2</v>
      </c>
      <c r="C2" s="2" t="s">
        <v>32</v>
      </c>
    </row>
    <row r="3" spans="1:3">
      <c r="A3" s="3" t="s">
        <v>168</v>
      </c>
    </row>
    <row r="4" spans="1:3">
      <c r="A4" s="4" t="s">
        <v>286</v>
      </c>
      <c r="B4" s="7" t="n">
        <v>258738</v>
      </c>
      <c r="C4" s="7" t="n">
        <v>2687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14"/>
    <col customWidth="1" max="5" min="5" width="14"/>
    <col customWidth="1" max="6" min="6" width="14"/>
    <col customWidth="1" max="7" min="7" width="14"/>
    <col customWidth="1" max="8" min="8" width="14"/>
  </cols>
  <sheetData>
    <row r="1" spans="1:8">
      <c r="A1" s="1" t="s">
        <v>287</v>
      </c>
      <c r="B1" s="2" t="s">
        <v>288</v>
      </c>
      <c r="C1" s="2" t="s">
        <v>289</v>
      </c>
      <c r="D1" s="2" t="s">
        <v>290</v>
      </c>
      <c r="E1" s="2" t="s">
        <v>291</v>
      </c>
      <c r="F1" s="2" t="s">
        <v>2</v>
      </c>
      <c r="G1" s="2" t="s">
        <v>32</v>
      </c>
      <c r="H1" s="2" t="s">
        <v>292</v>
      </c>
    </row>
    <row r="2" spans="1:8">
      <c r="A2" s="4" t="s">
        <v>293</v>
      </c>
      <c r="H2" s="8" t="n">
        <v>0.18</v>
      </c>
    </row>
    <row r="3" spans="1:8">
      <c r="A3" s="4" t="s">
        <v>294</v>
      </c>
    </row>
    <row r="4" spans="1:8">
      <c r="A4" s="4" t="s">
        <v>295</v>
      </c>
      <c r="F4" s="7" t="n">
        <v>21500</v>
      </c>
      <c r="G4" s="7" t="n">
        <v>21500</v>
      </c>
    </row>
    <row r="5" spans="1:8">
      <c r="A5" s="4" t="s">
        <v>296</v>
      </c>
    </row>
    <row r="6" spans="1:8">
      <c r="A6" s="4" t="s">
        <v>114</v>
      </c>
      <c r="F6" s="7" t="n">
        <v>28000</v>
      </c>
      <c r="G6" s="7" t="n">
        <v>28000</v>
      </c>
    </row>
    <row r="7" spans="1:8">
      <c r="A7" s="4" t="s">
        <v>297</v>
      </c>
      <c r="E7" s="7" t="n">
        <v>25000</v>
      </c>
    </row>
    <row r="8" spans="1:8">
      <c r="A8" s="4" t="s">
        <v>298</v>
      </c>
    </row>
    <row r="9" spans="1:8">
      <c r="A9" s="4" t="s">
        <v>299</v>
      </c>
      <c r="D9" s="6" t="n">
        <v>420000</v>
      </c>
    </row>
    <row r="10" spans="1:8">
      <c r="A10" s="4" t="s">
        <v>293</v>
      </c>
      <c r="D10" s="8" t="n">
        <v>0.2</v>
      </c>
    </row>
    <row r="11" spans="1:8">
      <c r="A11" s="4" t="s">
        <v>300</v>
      </c>
      <c r="D11" s="4" t="s">
        <v>278</v>
      </c>
    </row>
    <row r="12" spans="1:8">
      <c r="A12" s="4" t="s">
        <v>301</v>
      </c>
    </row>
    <row r="13" spans="1:8">
      <c r="A13" s="4" t="s">
        <v>302</v>
      </c>
      <c r="B13" s="7" t="n">
        <v>16000</v>
      </c>
      <c r="C13" s="7" t="n">
        <v>16000</v>
      </c>
    </row>
    <row r="14" spans="1:8">
      <c r="A14" s="4" t="s">
        <v>303</v>
      </c>
      <c r="B14" s="4" t="s">
        <v>304</v>
      </c>
      <c r="C14" s="4" t="s">
        <v>3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306</v>
      </c>
      <c r="B1" s="2" t="s">
        <v>307</v>
      </c>
      <c r="C1" s="2" t="s">
        <v>32</v>
      </c>
      <c r="D1" s="2" t="s">
        <v>2</v>
      </c>
      <c r="E1" s="2" t="s">
        <v>308</v>
      </c>
    </row>
    <row r="2" spans="1:5">
      <c r="A2" s="4" t="s">
        <v>309</v>
      </c>
      <c r="C2" s="7" t="n">
        <v>273000</v>
      </c>
    </row>
    <row r="3" spans="1:5">
      <c r="A3" s="4" t="s">
        <v>310</v>
      </c>
    </row>
    <row r="4" spans="1:5">
      <c r="A4" s="4" t="s">
        <v>311</v>
      </c>
      <c r="D4" s="6" t="n">
        <v>180406</v>
      </c>
      <c r="E4" s="6" t="n">
        <v>1000000</v>
      </c>
    </row>
    <row r="5" spans="1:5">
      <c r="A5" s="4" t="s">
        <v>312</v>
      </c>
      <c r="D5" s="8" t="n">
        <v>0.45</v>
      </c>
    </row>
    <row r="6" spans="1:5">
      <c r="A6" s="4" t="s">
        <v>313</v>
      </c>
    </row>
    <row r="7" spans="1:5">
      <c r="A7" s="4" t="s">
        <v>314</v>
      </c>
      <c r="B7" s="6" t="n">
        <v>1000000</v>
      </c>
    </row>
    <row r="8" spans="1:5">
      <c r="A8" s="4" t="s">
        <v>309</v>
      </c>
      <c r="B8" s="7" t="n">
        <v>300000</v>
      </c>
    </row>
    <row r="9" spans="1:5">
      <c r="A9" s="4" t="s">
        <v>315</v>
      </c>
    </row>
    <row r="10" spans="1:5">
      <c r="A10" s="4" t="s">
        <v>314</v>
      </c>
      <c r="B10" s="6" t="n">
        <v>1000000</v>
      </c>
    </row>
    <row r="11" spans="1:5">
      <c r="A11" s="4" t="s">
        <v>316</v>
      </c>
      <c r="B11" s="8" t="n">
        <v>0.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 customWidth="1" max="5" min="5" width="14"/>
    <col customWidth="1" max="6" min="6" width="14"/>
  </cols>
  <sheetData>
    <row r="1" spans="1:6">
      <c r="A1" s="1" t="s">
        <v>317</v>
      </c>
      <c r="B1" s="2" t="s">
        <v>289</v>
      </c>
      <c r="C1" s="2" t="s">
        <v>292</v>
      </c>
      <c r="D1" s="2" t="s">
        <v>2</v>
      </c>
      <c r="E1" s="2" t="s">
        <v>32</v>
      </c>
      <c r="F1" s="2" t="s">
        <v>308</v>
      </c>
    </row>
    <row r="2" spans="1:6">
      <c r="A2" s="4" t="s">
        <v>318</v>
      </c>
      <c r="C2" s="6" t="n">
        <v>1465000</v>
      </c>
    </row>
    <row r="3" spans="1:6">
      <c r="A3" s="4" t="s">
        <v>293</v>
      </c>
      <c r="C3" s="8" t="n">
        <v>0.18</v>
      </c>
    </row>
    <row r="4" spans="1:6">
      <c r="A4" s="4" t="s">
        <v>319</v>
      </c>
      <c r="D4" s="8" t="n">
        <v>0.01</v>
      </c>
      <c r="E4" s="8" t="n">
        <v>0.01</v>
      </c>
    </row>
    <row r="5" spans="1:6">
      <c r="A5" s="4" t="s">
        <v>47</v>
      </c>
      <c r="D5" s="7" t="n">
        <v>499406</v>
      </c>
      <c r="E5" s="7" t="n">
        <v>304041</v>
      </c>
    </row>
    <row r="6" spans="1:6">
      <c r="A6" s="4" t="s">
        <v>320</v>
      </c>
    </row>
    <row r="7" spans="1:6">
      <c r="A7" s="4" t="s">
        <v>303</v>
      </c>
      <c r="B7" s="4" t="s">
        <v>321</v>
      </c>
    </row>
    <row r="8" spans="1:6">
      <c r="A8" s="4" t="s">
        <v>322</v>
      </c>
      <c r="B8" s="7" t="n">
        <v>25000</v>
      </c>
    </row>
    <row r="9" spans="1:6">
      <c r="A9" s="4" t="s">
        <v>323</v>
      </c>
    </row>
    <row r="10" spans="1:6">
      <c r="A10" s="4" t="s">
        <v>47</v>
      </c>
      <c r="D10" s="7" t="n">
        <v>12500</v>
      </c>
    </row>
    <row r="11" spans="1:6">
      <c r="A11" s="4" t="s">
        <v>324</v>
      </c>
    </row>
    <row r="12" spans="1:6">
      <c r="A12" s="4" t="s">
        <v>325</v>
      </c>
      <c r="F12" s="6" t="n">
        <v>2000000</v>
      </c>
    </row>
    <row r="13" spans="1:6">
      <c r="A13" s="4" t="s">
        <v>326</v>
      </c>
      <c r="D13" s="6" t="n">
        <v>1155000</v>
      </c>
      <c r="E13" s="4" t="s">
        <v>50</v>
      </c>
    </row>
    <row r="14" spans="1:6">
      <c r="A14" s="4" t="s">
        <v>319</v>
      </c>
      <c r="F14" s="8" t="n">
        <v>0.01</v>
      </c>
    </row>
    <row r="15" spans="1:6">
      <c r="A15" s="4" t="s">
        <v>327</v>
      </c>
      <c r="D15" s="8" t="n">
        <v>0.19</v>
      </c>
      <c r="E15" s="4" t="s">
        <v>50</v>
      </c>
    </row>
    <row r="16" spans="1:6">
      <c r="A16" s="4" t="s">
        <v>328</v>
      </c>
      <c r="D16" s="7" t="n">
        <v>50413</v>
      </c>
      <c r="E16" s="4" t="s">
        <v>50</v>
      </c>
    </row>
    <row r="17" spans="1:6">
      <c r="A17" s="4" t="s">
        <v>329</v>
      </c>
      <c r="D17" s="6" t="n">
        <v>201890</v>
      </c>
      <c r="E17" s="7" t="n">
        <v>0</v>
      </c>
    </row>
    <row r="18" spans="1:6">
      <c r="A18" s="4" t="s">
        <v>330</v>
      </c>
      <c r="D18" s="6" t="n">
        <v>0</v>
      </c>
      <c r="E18" s="6" t="n">
        <v>0</v>
      </c>
    </row>
    <row r="19" spans="1:6">
      <c r="A19" s="4" t="s">
        <v>331</v>
      </c>
      <c r="D19" s="7" t="n">
        <v>200000</v>
      </c>
      <c r="E19" s="6" t="n">
        <v>0</v>
      </c>
    </row>
    <row r="20" spans="1:6">
      <c r="A20" s="4" t="s">
        <v>332</v>
      </c>
      <c r="D20" s="4" t="s">
        <v>333</v>
      </c>
    </row>
    <row r="21" spans="1:6">
      <c r="A21" s="4" t="s">
        <v>334</v>
      </c>
      <c r="D21" s="7" t="n">
        <v>0</v>
      </c>
      <c r="E21" s="6" t="n">
        <v>0</v>
      </c>
    </row>
    <row r="22" spans="1:6">
      <c r="A22" s="4" t="s">
        <v>335</v>
      </c>
      <c r="D22" s="7" t="n">
        <v>0</v>
      </c>
      <c r="E22" s="7" t="n">
        <v>51750</v>
      </c>
    </row>
    <row r="23" spans="1:6">
      <c r="A23" s="4" t="s">
        <v>336</v>
      </c>
    </row>
    <row r="24" spans="1:6">
      <c r="A24" s="4" t="s">
        <v>337</v>
      </c>
      <c r="C24" s="4" t="s">
        <v>338</v>
      </c>
    </row>
    <row r="25" spans="1:6">
      <c r="A25" s="4" t="s">
        <v>339</v>
      </c>
    </row>
    <row r="26" spans="1:6">
      <c r="A26" s="4" t="s">
        <v>337</v>
      </c>
      <c r="C26" s="4" t="s">
        <v>3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41</v>
      </c>
      <c r="B1" s="2" t="s">
        <v>1</v>
      </c>
    </row>
    <row r="2" spans="1:3">
      <c r="B2" s="2" t="s">
        <v>2</v>
      </c>
      <c r="C2" s="2" t="s">
        <v>32</v>
      </c>
    </row>
    <row r="3" spans="1:3">
      <c r="A3" s="4" t="s">
        <v>342</v>
      </c>
      <c r="B3" s="4" t="s">
        <v>343</v>
      </c>
      <c r="C3" s="4" t="s">
        <v>50</v>
      </c>
    </row>
    <row r="4" spans="1:3">
      <c r="A4" s="4" t="s">
        <v>344</v>
      </c>
      <c r="B4" s="4" t="s">
        <v>345</v>
      </c>
      <c r="C4" s="4" t="s">
        <v>50</v>
      </c>
    </row>
    <row r="5" spans="1:3">
      <c r="A5" s="4" t="s">
        <v>346</v>
      </c>
      <c r="B5" s="4" t="s">
        <v>50</v>
      </c>
      <c r="C5" s="4" t="s">
        <v>50</v>
      </c>
    </row>
    <row r="6" spans="1:3">
      <c r="A6" s="4" t="s">
        <v>347</v>
      </c>
      <c r="B6" s="4" t="s">
        <v>50</v>
      </c>
      <c r="C6" s="4" t="s">
        <v>50</v>
      </c>
    </row>
    <row r="7" spans="1:3">
      <c r="A7" s="4" t="s">
        <v>348</v>
      </c>
      <c r="B7" s="4" t="s">
        <v>349</v>
      </c>
    </row>
    <row r="8" spans="1:3">
      <c r="A8" s="4" t="s">
        <v>350</v>
      </c>
      <c r="B8" s="4" t="s">
        <v>351</v>
      </c>
      <c r="C8" s="4" t="s">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4" t="s">
        <v>50</v>
      </c>
      <c r="C4" s="4" t="s">
        <v>50</v>
      </c>
    </row>
    <row r="5" spans="1:3">
      <c r="A5" s="4" t="s">
        <v>355</v>
      </c>
      <c r="B5" s="6" t="n">
        <v>1155000</v>
      </c>
      <c r="C5" s="4" t="s">
        <v>50</v>
      </c>
    </row>
    <row r="6" spans="1:3">
      <c r="A6" s="4" t="s">
        <v>356</v>
      </c>
      <c r="B6" s="4" t="s">
        <v>50</v>
      </c>
      <c r="C6" s="4" t="s">
        <v>50</v>
      </c>
    </row>
    <row r="7" spans="1:3">
      <c r="A7" s="4" t="s">
        <v>357</v>
      </c>
      <c r="B7" s="6" t="n">
        <v>95000</v>
      </c>
      <c r="C7" s="4" t="s">
        <v>50</v>
      </c>
    </row>
    <row r="8" spans="1:3">
      <c r="A8" s="4" t="s">
        <v>358</v>
      </c>
      <c r="B8" s="6" t="n">
        <v>1060000</v>
      </c>
      <c r="C8" s="4" t="s">
        <v>50</v>
      </c>
    </row>
    <row r="9" spans="1:3">
      <c r="A9" s="4" t="s">
        <v>359</v>
      </c>
      <c r="B9" s="4" t="s">
        <v>50</v>
      </c>
      <c r="C9" s="4" t="s">
        <v>50</v>
      </c>
    </row>
    <row r="10" spans="1:3">
      <c r="A10" s="3" t="s">
        <v>360</v>
      </c>
    </row>
    <row r="11" spans="1:3">
      <c r="A11" s="4" t="s">
        <v>354</v>
      </c>
      <c r="B11" s="4" t="s">
        <v>50</v>
      </c>
      <c r="C11" s="4" t="s">
        <v>50</v>
      </c>
    </row>
    <row r="12" spans="1:3">
      <c r="A12" s="4" t="s">
        <v>355</v>
      </c>
      <c r="C12" s="4" t="s">
        <v>50</v>
      </c>
    </row>
    <row r="13" spans="1:3">
      <c r="A13" s="4" t="s">
        <v>356</v>
      </c>
      <c r="B13" s="4" t="s">
        <v>50</v>
      </c>
      <c r="C13" s="4" t="s">
        <v>50</v>
      </c>
    </row>
    <row r="14" spans="1:3">
      <c r="A14" s="4" t="s">
        <v>357</v>
      </c>
      <c r="B14" s="8" t="n">
        <v>0.36</v>
      </c>
      <c r="C14" s="4" t="s">
        <v>50</v>
      </c>
    </row>
    <row r="15" spans="1:3">
      <c r="A15" s="4" t="s">
        <v>358</v>
      </c>
      <c r="C15" s="4" t="s">
        <v>50</v>
      </c>
    </row>
    <row r="16" spans="1:3">
      <c r="A16" s="4" t="s">
        <v>359</v>
      </c>
      <c r="B16" s="4" t="s">
        <v>50</v>
      </c>
      <c r="C16" s="4" t="s">
        <v>50</v>
      </c>
    </row>
    <row r="17" spans="1:3">
      <c r="A17" s="4" t="s">
        <v>361</v>
      </c>
      <c r="B17" s="8" t="n">
        <v>0.19</v>
      </c>
      <c r="C17" s="4" t="s">
        <v>50</v>
      </c>
    </row>
    <row r="18" spans="1:3">
      <c r="A18" s="4" t="s">
        <v>362</v>
      </c>
      <c r="B18" s="7" t="n">
        <v>50413</v>
      </c>
      <c r="C18" s="4" t="s">
        <v>50</v>
      </c>
    </row>
    <row r="19" spans="1:3">
      <c r="A19" s="4" t="s">
        <v>339</v>
      </c>
    </row>
    <row r="20" spans="1:3">
      <c r="A20" s="3" t="s">
        <v>360</v>
      </c>
    </row>
    <row r="21" spans="1:3">
      <c r="A21" s="4" t="s">
        <v>355</v>
      </c>
      <c r="B21" s="8" t="n">
        <v>0.38</v>
      </c>
    </row>
    <row r="22" spans="1:3">
      <c r="A22" s="4" t="s">
        <v>358</v>
      </c>
      <c r="B22" s="9" t="n">
        <v>0.38</v>
      </c>
    </row>
    <row r="23" spans="1:3">
      <c r="A23" s="4" t="s">
        <v>336</v>
      </c>
    </row>
    <row r="24" spans="1:3">
      <c r="A24" s="3" t="s">
        <v>360</v>
      </c>
    </row>
    <row r="25" spans="1:3">
      <c r="A25" s="4" t="s">
        <v>355</v>
      </c>
      <c r="B25" s="9" t="n">
        <v>0.36</v>
      </c>
    </row>
    <row r="26" spans="1:3">
      <c r="A26" s="4" t="s">
        <v>358</v>
      </c>
      <c r="B26" s="8" t="n">
        <v>0.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r="A1" s="1" t="s">
        <v>363</v>
      </c>
      <c r="B1" s="2" t="s">
        <v>1</v>
      </c>
    </row>
    <row r="2" spans="1:2">
      <c r="B2" s="2" t="s">
        <v>364</v>
      </c>
    </row>
    <row r="3" spans="1:2">
      <c r="A3" s="4" t="s">
        <v>365</v>
      </c>
      <c r="B3" s="6" t="n">
        <v>1060000</v>
      </c>
    </row>
    <row r="4" spans="1:2">
      <c r="A4" s="4" t="s">
        <v>366</v>
      </c>
      <c r="B4" s="4" t="s">
        <v>349</v>
      </c>
    </row>
    <row r="5" spans="1:2">
      <c r="A5" s="4" t="s">
        <v>367</v>
      </c>
      <c r="B5" s="8" t="n">
        <v>0.37</v>
      </c>
    </row>
    <row r="6" spans="1:2">
      <c r="A6" s="4" t="s">
        <v>368</v>
      </c>
      <c r="B6" s="4" t="s">
        <v>50</v>
      </c>
    </row>
    <row r="7" spans="1:2">
      <c r="A7" s="4" t="s">
        <v>367</v>
      </c>
      <c r="B7" s="4" t="s">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369</v>
      </c>
      <c r="B1" s="2" t="s">
        <v>370</v>
      </c>
    </row>
    <row r="2" spans="1:2">
      <c r="A2" s="4" t="s">
        <v>371</v>
      </c>
    </row>
    <row r="3" spans="1:2">
      <c r="A3" s="4" t="s">
        <v>372</v>
      </c>
      <c r="B3" s="7" t="n">
        <v>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73</v>
      </c>
      <c r="B1" s="2" t="s">
        <v>1</v>
      </c>
    </row>
    <row r="2" spans="1:3">
      <c r="B2" s="2" t="s">
        <v>2</v>
      </c>
      <c r="C2" s="2" t="s">
        <v>32</v>
      </c>
    </row>
    <row r="3" spans="1:3">
      <c r="A3" s="4" t="s">
        <v>374</v>
      </c>
      <c r="B3" s="7" t="n">
        <v>132504</v>
      </c>
      <c r="C3" s="7" t="n">
        <v>132504</v>
      </c>
    </row>
    <row r="4" spans="1:3">
      <c r="A4" s="4" t="s">
        <v>375</v>
      </c>
    </row>
    <row r="5" spans="1:3">
      <c r="A5" s="4" t="s">
        <v>376</v>
      </c>
      <c r="B5" s="4" t="s">
        <v>377</v>
      </c>
    </row>
    <row r="6" spans="1:3">
      <c r="A6" s="4" t="s">
        <v>378</v>
      </c>
      <c r="B6" s="7" t="n">
        <v>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379</v>
      </c>
      <c r="B1" s="2" t="s">
        <v>380</v>
      </c>
    </row>
    <row r="2" spans="1:2">
      <c r="A2" s="3" t="s">
        <v>182</v>
      </c>
    </row>
    <row r="3" spans="1:2">
      <c r="A3" s="6" t="n">
        <v>2017</v>
      </c>
      <c r="B3" s="7" t="n">
        <v>132504</v>
      </c>
    </row>
    <row r="4" spans="1:2">
      <c r="A4" s="6" t="n">
        <v>2018</v>
      </c>
      <c r="B4" s="6" t="n">
        <v>132504</v>
      </c>
    </row>
    <row r="5" spans="1:2">
      <c r="A5" s="6" t="n">
        <v>2019</v>
      </c>
      <c r="B5" s="6" t="n">
        <v>132504</v>
      </c>
    </row>
    <row r="6" spans="1:2">
      <c r="A6" s="4" t="s">
        <v>103</v>
      </c>
      <c r="B6" s="7" t="n">
        <v>3975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12247338</v>
      </c>
      <c r="C4" s="7" t="n">
        <v>11244660</v>
      </c>
    </row>
    <row r="5" spans="1:3">
      <c r="A5" s="4" t="s">
        <v>76</v>
      </c>
      <c r="B5" s="6" t="n">
        <v>4644435</v>
      </c>
      <c r="C5" s="6" t="n">
        <v>4556961</v>
      </c>
    </row>
    <row r="6" spans="1:3">
      <c r="A6" s="4" t="s">
        <v>77</v>
      </c>
      <c r="B6" s="6" t="n">
        <v>7602903</v>
      </c>
      <c r="C6" s="6" t="n">
        <v>6687699</v>
      </c>
    </row>
    <row r="7" spans="1:3">
      <c r="A7" s="3" t="s">
        <v>78</v>
      </c>
    </row>
    <row r="8" spans="1:3">
      <c r="A8" s="4" t="s">
        <v>79</v>
      </c>
      <c r="B8" s="6" t="n">
        <v>5942671</v>
      </c>
      <c r="C8" s="6" t="n">
        <v>4788279</v>
      </c>
    </row>
    <row r="9" spans="1:3">
      <c r="A9" s="4" t="s">
        <v>80</v>
      </c>
      <c r="B9" s="6" t="n">
        <v>207282</v>
      </c>
      <c r="C9" s="6" t="n">
        <v>468154</v>
      </c>
    </row>
    <row r="10" spans="1:3">
      <c r="A10" s="4" t="s">
        <v>81</v>
      </c>
      <c r="B10" s="6" t="n">
        <v>271566</v>
      </c>
      <c r="C10" s="6" t="n">
        <v>283875</v>
      </c>
    </row>
    <row r="11" spans="1:3">
      <c r="A11" s="4" t="s">
        <v>82</v>
      </c>
      <c r="B11" s="6" t="n">
        <v>6421519</v>
      </c>
      <c r="C11" s="6" t="n">
        <v>5540308</v>
      </c>
    </row>
    <row r="12" spans="1:3">
      <c r="A12" s="4" t="s">
        <v>83</v>
      </c>
      <c r="B12" s="6" t="n">
        <v>1181384</v>
      </c>
      <c r="C12" s="6" t="n">
        <v>1147391</v>
      </c>
    </row>
    <row r="13" spans="1:3">
      <c r="A13" s="3" t="s">
        <v>84</v>
      </c>
    </row>
    <row r="14" spans="1:3">
      <c r="A14" s="4" t="s">
        <v>85</v>
      </c>
      <c r="B14" s="6" t="n">
        <v>3412</v>
      </c>
      <c r="C14" s="6" t="n">
        <v>512</v>
      </c>
    </row>
    <row r="15" spans="1:3">
      <c r="A15" s="4" t="s">
        <v>86</v>
      </c>
      <c r="B15" s="6" t="n">
        <v>26204</v>
      </c>
      <c r="C15" s="6" t="n">
        <v>77966</v>
      </c>
    </row>
    <row r="16" spans="1:3">
      <c r="A16" s="4" t="s">
        <v>87</v>
      </c>
      <c r="B16" s="6" t="n">
        <v>9198</v>
      </c>
      <c r="C16" s="6" t="n">
        <v>-5623</v>
      </c>
    </row>
    <row r="17" spans="1:3">
      <c r="A17" s="4" t="s">
        <v>88</v>
      </c>
      <c r="B17" s="6" t="n">
        <v>1142570</v>
      </c>
      <c r="C17" s="6" t="n">
        <v>1074536</v>
      </c>
    </row>
    <row r="18" spans="1:3">
      <c r="A18" s="4" t="s">
        <v>89</v>
      </c>
      <c r="B18" s="6" t="n">
        <v>-359706</v>
      </c>
      <c r="C18" s="6" t="n">
        <v>-321419</v>
      </c>
    </row>
    <row r="19" spans="1:3">
      <c r="A19" s="4" t="s">
        <v>90</v>
      </c>
      <c r="B19" s="7" t="n">
        <v>782864</v>
      </c>
      <c r="C19" s="7" t="n">
        <v>753117</v>
      </c>
    </row>
    <row r="20" spans="1:3">
      <c r="A20" s="3" t="s">
        <v>91</v>
      </c>
    </row>
    <row r="21" spans="1:3">
      <c r="A21" s="4" t="s">
        <v>92</v>
      </c>
      <c r="B21" s="8" t="n">
        <v>0.02</v>
      </c>
      <c r="C21" s="8" t="n">
        <v>0.02</v>
      </c>
    </row>
    <row r="22" spans="1:3">
      <c r="A22" s="4" t="s">
        <v>93</v>
      </c>
      <c r="B22" s="8" t="n">
        <v>0.02</v>
      </c>
      <c r="C22" s="8" t="n">
        <v>0.02</v>
      </c>
    </row>
    <row r="23" spans="1:3">
      <c r="A23" s="3" t="s">
        <v>94</v>
      </c>
    </row>
    <row r="24" spans="1:3">
      <c r="A24" s="4" t="s">
        <v>95</v>
      </c>
      <c r="B24" s="6" t="n">
        <v>37988954</v>
      </c>
      <c r="C24" s="6" t="n">
        <v>37634064</v>
      </c>
    </row>
    <row r="25" spans="1:3">
      <c r="A25" s="4" t="s">
        <v>96</v>
      </c>
      <c r="B25" s="6" t="n">
        <v>37988954</v>
      </c>
      <c r="C25" s="6" t="n">
        <v>37634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7" t="n">
        <v>1867</v>
      </c>
      <c r="C4" s="7" t="n">
        <v>1000</v>
      </c>
    </row>
    <row r="5" spans="1:3">
      <c r="A5" s="3" t="s">
        <v>384</v>
      </c>
    </row>
    <row r="6" spans="1:3">
      <c r="A6" s="4" t="s">
        <v>385</v>
      </c>
      <c r="B6" s="6" t="n">
        <v>-125496</v>
      </c>
      <c r="C6" s="6" t="n">
        <v>102087</v>
      </c>
    </row>
    <row r="7" spans="1:3">
      <c r="A7" s="4" t="s">
        <v>386</v>
      </c>
      <c r="B7" s="6" t="n">
        <v>483335</v>
      </c>
      <c r="C7" s="6" t="n">
        <v>218332</v>
      </c>
    </row>
    <row r="8" spans="1:3">
      <c r="A8" s="4" t="s">
        <v>103</v>
      </c>
      <c r="B8" s="7" t="n">
        <v>359706</v>
      </c>
      <c r="C8" s="7" t="n">
        <v>321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87</v>
      </c>
      <c r="B1" s="2" t="s">
        <v>1</v>
      </c>
    </row>
    <row r="2" spans="1:3">
      <c r="B2" s="2" t="s">
        <v>2</v>
      </c>
      <c r="C2" s="2" t="s">
        <v>32</v>
      </c>
    </row>
    <row r="3" spans="1:3">
      <c r="A3" s="3" t="s">
        <v>185</v>
      </c>
    </row>
    <row r="4" spans="1:3">
      <c r="A4" s="4" t="s">
        <v>388</v>
      </c>
      <c r="B4" s="7" t="n">
        <v>1142570</v>
      </c>
      <c r="C4" s="7" t="n">
        <v>1074536</v>
      </c>
    </row>
    <row r="5" spans="1:3">
      <c r="A5" s="4" t="s">
        <v>389</v>
      </c>
      <c r="B5" s="6" t="n">
        <v>388474</v>
      </c>
      <c r="C5" s="6" t="n">
        <v>365342</v>
      </c>
    </row>
    <row r="6" spans="1:3">
      <c r="A6" s="4" t="s">
        <v>390</v>
      </c>
      <c r="B6" s="6" t="n">
        <v>1232</v>
      </c>
      <c r="C6" s="6" t="n">
        <v>660</v>
      </c>
    </row>
    <row r="7" spans="1:3">
      <c r="A7" s="4" t="s">
        <v>391</v>
      </c>
      <c r="B7" s="6" t="n">
        <v>-30000</v>
      </c>
      <c r="C7" s="6" t="n">
        <v>-44583</v>
      </c>
    </row>
    <row r="8" spans="1:3">
      <c r="A8" s="4" t="s">
        <v>392</v>
      </c>
      <c r="B8" s="7" t="n">
        <v>359706</v>
      </c>
      <c r="C8" s="7" t="n">
        <v>321419</v>
      </c>
    </row>
    <row r="9" spans="1:3">
      <c r="A9" s="4" t="s">
        <v>393</v>
      </c>
      <c r="B9" s="4" t="s">
        <v>394</v>
      </c>
      <c r="C9" s="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95</v>
      </c>
      <c r="B1" s="2" t="s">
        <v>2</v>
      </c>
      <c r="C1" s="2" t="s">
        <v>32</v>
      </c>
    </row>
    <row r="2" spans="1:3">
      <c r="A2" s="3" t="s">
        <v>185</v>
      </c>
    </row>
    <row r="3" spans="1:3">
      <c r="A3" s="4" t="s">
        <v>396</v>
      </c>
      <c r="B3" s="7" t="n">
        <v>7559</v>
      </c>
      <c r="C3" s="7" t="n">
        <v>-19040</v>
      </c>
    </row>
    <row r="4" spans="1:3">
      <c r="A4" s="4" t="s">
        <v>81</v>
      </c>
      <c r="B4" s="6" t="n">
        <v>-173700</v>
      </c>
      <c r="C4" s="6" t="n">
        <v>-239660</v>
      </c>
    </row>
    <row r="5" spans="1:3">
      <c r="A5" s="4" t="s">
        <v>397</v>
      </c>
      <c r="B5" s="6" t="n">
        <v>43030</v>
      </c>
      <c r="C5" s="6" t="n">
        <v>10093</v>
      </c>
    </row>
    <row r="6" spans="1:3">
      <c r="A6" s="4" t="s">
        <v>398</v>
      </c>
      <c r="B6" s="7" t="n">
        <v>-123111</v>
      </c>
      <c r="C6" s="7" t="n">
        <v>-2486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399</v>
      </c>
      <c r="B1" s="2" t="s">
        <v>1</v>
      </c>
    </row>
    <row r="2" spans="1:3">
      <c r="B2" s="2" t="s">
        <v>2</v>
      </c>
      <c r="C2" s="2" t="s">
        <v>32</v>
      </c>
    </row>
    <row r="3" spans="1:3">
      <c r="A3" s="4" t="s">
        <v>400</v>
      </c>
    </row>
    <row r="4" spans="1:3">
      <c r="A4" s="4" t="s">
        <v>401</v>
      </c>
      <c r="B4" s="4" t="s">
        <v>402</v>
      </c>
      <c r="C4" s="4" t="s">
        <v>403</v>
      </c>
    </row>
    <row r="5" spans="1:3">
      <c r="A5" s="4" t="s">
        <v>404</v>
      </c>
    </row>
    <row r="6" spans="1:3">
      <c r="A6" s="4" t="s">
        <v>405</v>
      </c>
      <c r="B6" s="7" t="n">
        <v>500000</v>
      </c>
      <c r="C6" s="7"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7"/>
    <col customWidth="1" max="5" min="5" width="24"/>
    <col customWidth="1" max="6" min="6" width="36"/>
    <col customWidth="1" max="7" min="7" width="12"/>
  </cols>
  <sheetData>
    <row r="1" spans="1:7">
      <c r="A1" s="1" t="s">
        <v>97</v>
      </c>
      <c r="B1" s="2" t="s">
        <v>98</v>
      </c>
      <c r="C1" s="2" t="s">
        <v>99</v>
      </c>
      <c r="D1" s="2" t="s">
        <v>100</v>
      </c>
      <c r="E1" s="2" t="s">
        <v>101</v>
      </c>
      <c r="F1" s="2" t="s">
        <v>102</v>
      </c>
      <c r="G1" s="2" t="s">
        <v>103</v>
      </c>
    </row>
    <row r="2" spans="1:7">
      <c r="A2" s="4" t="s">
        <v>104</v>
      </c>
      <c r="B2" s="7" t="n">
        <v>389367</v>
      </c>
      <c r="C2" s="7" t="n">
        <v>3512294</v>
      </c>
      <c r="D2" s="7" t="n">
        <v>1483959</v>
      </c>
      <c r="E2" s="7" t="n">
        <v>-142000</v>
      </c>
      <c r="F2" s="7" t="n">
        <v>-51750</v>
      </c>
      <c r="G2" s="7" t="n">
        <v>5191870</v>
      </c>
    </row>
    <row r="3" spans="1:7">
      <c r="A3" s="4" t="s">
        <v>105</v>
      </c>
      <c r="B3" s="6" t="n">
        <v>38936667</v>
      </c>
    </row>
    <row r="4" spans="1:7">
      <c r="A4" s="3" t="s">
        <v>106</v>
      </c>
    </row>
    <row r="5" spans="1:7">
      <c r="A5" s="4" t="s">
        <v>107</v>
      </c>
      <c r="B5" s="7" t="n">
        <v>4200</v>
      </c>
      <c r="C5" s="6" t="n">
        <v>79800</v>
      </c>
      <c r="D5" s="4" t="s">
        <v>50</v>
      </c>
      <c r="E5" s="4" t="s">
        <v>50</v>
      </c>
      <c r="F5" s="7" t="n">
        <v>-84000</v>
      </c>
      <c r="G5" s="4" t="s">
        <v>50</v>
      </c>
    </row>
    <row r="6" spans="1:7">
      <c r="A6" s="4" t="s">
        <v>108</v>
      </c>
      <c r="B6" s="6" t="n">
        <v>420000</v>
      </c>
    </row>
    <row r="7" spans="1:7">
      <c r="A7" s="4" t="s">
        <v>109</v>
      </c>
      <c r="B7" s="7" t="n">
        <v>10000</v>
      </c>
      <c r="C7" s="6" t="n">
        <v>263000</v>
      </c>
      <c r="D7" s="4" t="s">
        <v>50</v>
      </c>
      <c r="E7" s="4" t="s">
        <v>50</v>
      </c>
      <c r="F7" s="4" t="s">
        <v>50</v>
      </c>
      <c r="G7" s="7" t="n">
        <v>273000</v>
      </c>
    </row>
    <row r="8" spans="1:7">
      <c r="A8" s="4" t="s">
        <v>110</v>
      </c>
      <c r="B8" s="6" t="n">
        <v>1000000</v>
      </c>
    </row>
    <row r="9" spans="1:7">
      <c r="A9" s="4" t="s">
        <v>111</v>
      </c>
      <c r="B9" s="7" t="n">
        <v>-94</v>
      </c>
      <c r="C9" s="6" t="n">
        <v>94</v>
      </c>
      <c r="D9" s="4" t="s">
        <v>50</v>
      </c>
      <c r="E9" s="4" t="s">
        <v>50</v>
      </c>
      <c r="F9" s="4" t="s">
        <v>50</v>
      </c>
      <c r="G9" s="4" t="s">
        <v>50</v>
      </c>
    </row>
    <row r="10" spans="1:7">
      <c r="A10" s="4" t="s">
        <v>112</v>
      </c>
      <c r="B10" s="6" t="n">
        <v>-9375</v>
      </c>
    </row>
    <row r="11" spans="1:7">
      <c r="A11" s="4" t="s">
        <v>113</v>
      </c>
      <c r="E11" s="7" t="n">
        <v>-24281</v>
      </c>
      <c r="F11" s="4" t="s">
        <v>50</v>
      </c>
      <c r="G11" s="7" t="n">
        <v>-24281</v>
      </c>
    </row>
    <row r="12" spans="1:7">
      <c r="A12" s="4" t="s">
        <v>114</v>
      </c>
      <c r="F12" s="7" t="n">
        <v>79750</v>
      </c>
      <c r="G12" s="6" t="n">
        <v>79750</v>
      </c>
    </row>
    <row r="13" spans="1:7">
      <c r="A13" s="4" t="s">
        <v>115</v>
      </c>
      <c r="D13" s="7" t="n">
        <v>753117</v>
      </c>
      <c r="G13" s="6" t="n">
        <v>753117</v>
      </c>
    </row>
    <row r="14" spans="1:7">
      <c r="A14" s="4" t="s">
        <v>116</v>
      </c>
      <c r="B14" s="7" t="n">
        <v>403473</v>
      </c>
      <c r="C14" s="6" t="n">
        <v>3855188</v>
      </c>
      <c r="D14" s="7" t="n">
        <v>2237076</v>
      </c>
      <c r="E14" s="7" t="n">
        <v>-166281</v>
      </c>
      <c r="F14" s="7" t="n">
        <v>-56000</v>
      </c>
      <c r="G14" s="6" t="n">
        <v>6273456</v>
      </c>
    </row>
    <row r="15" spans="1:7">
      <c r="A15" s="4" t="s">
        <v>117</v>
      </c>
      <c r="B15" s="6" t="n">
        <v>40347292</v>
      </c>
    </row>
    <row r="16" spans="1:7">
      <c r="A16" s="3" t="s">
        <v>106</v>
      </c>
    </row>
    <row r="17" spans="1:7">
      <c r="A17" s="4" t="s">
        <v>109</v>
      </c>
      <c r="B17" s="7" t="n">
        <v>1402</v>
      </c>
      <c r="C17" s="6" t="n">
        <v>113154</v>
      </c>
      <c r="D17" s="4" t="s">
        <v>50</v>
      </c>
      <c r="E17" s="4" t="s">
        <v>50</v>
      </c>
      <c r="F17" s="4" t="s">
        <v>50</v>
      </c>
    </row>
    <row r="18" spans="1:7">
      <c r="A18" s="4" t="s">
        <v>110</v>
      </c>
      <c r="B18" s="6" t="n">
        <v>140240</v>
      </c>
    </row>
    <row r="19" spans="1:7">
      <c r="A19" s="4" t="s">
        <v>113</v>
      </c>
      <c r="E19" s="7" t="n">
        <v>-80577</v>
      </c>
      <c r="F19" s="4" t="s">
        <v>50</v>
      </c>
      <c r="G19" s="6" t="n">
        <v>-80577</v>
      </c>
    </row>
    <row r="20" spans="1:7">
      <c r="A20" s="4" t="s">
        <v>114</v>
      </c>
      <c r="F20" s="7" t="n">
        <v>28000</v>
      </c>
      <c r="G20" s="6" t="n">
        <v>28000</v>
      </c>
    </row>
    <row r="21" spans="1:7">
      <c r="A21" s="4" t="s">
        <v>115</v>
      </c>
      <c r="D21" s="7" t="n">
        <v>782864</v>
      </c>
      <c r="G21" s="6" t="n">
        <v>782864</v>
      </c>
    </row>
    <row r="22" spans="1:7">
      <c r="A22" s="4" t="s">
        <v>118</v>
      </c>
      <c r="B22" s="7" t="n">
        <v>404875</v>
      </c>
      <c r="C22" s="7" t="n">
        <v>3968342</v>
      </c>
      <c r="D22" s="7" t="n">
        <v>3019940</v>
      </c>
      <c r="E22" s="7" t="n">
        <v>-246858</v>
      </c>
      <c r="F22" s="7" t="n">
        <v>-28000</v>
      </c>
      <c r="G22" s="7" t="n">
        <v>7118299</v>
      </c>
    </row>
    <row r="23" spans="1:7">
      <c r="A23" s="4" t="s">
        <v>119</v>
      </c>
      <c r="B23" s="6" t="n">
        <v>404875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122</v>
      </c>
      <c r="B4" s="7" t="n">
        <v>782864</v>
      </c>
      <c r="C4" s="7" t="n">
        <v>753117</v>
      </c>
    </row>
    <row r="5" spans="1:3">
      <c r="A5" s="3" t="s">
        <v>123</v>
      </c>
    </row>
    <row r="6" spans="1:3">
      <c r="A6" s="4" t="s">
        <v>114</v>
      </c>
      <c r="B6" s="6" t="n">
        <v>28000</v>
      </c>
      <c r="C6" s="7" t="n">
        <v>79750</v>
      </c>
    </row>
    <row r="7" spans="1:3">
      <c r="A7" s="4" t="s">
        <v>124</v>
      </c>
      <c r="B7" s="6" t="n">
        <v>114556</v>
      </c>
      <c r="C7" s="4" t="s">
        <v>50</v>
      </c>
    </row>
    <row r="8" spans="1:3">
      <c r="A8" s="4" t="s">
        <v>81</v>
      </c>
      <c r="B8" s="6" t="n">
        <v>271566</v>
      </c>
      <c r="C8" s="7" t="n">
        <v>283875</v>
      </c>
    </row>
    <row r="9" spans="1:3">
      <c r="A9" s="4" t="s">
        <v>125</v>
      </c>
      <c r="B9" s="6" t="n">
        <v>-22478</v>
      </c>
      <c r="C9" s="6" t="n">
        <v>-22482</v>
      </c>
    </row>
    <row r="10" spans="1:3">
      <c r="A10" s="4" t="s">
        <v>126</v>
      </c>
      <c r="B10" s="6" t="n">
        <v>-125496</v>
      </c>
      <c r="C10" s="6" t="n">
        <v>93607</v>
      </c>
    </row>
    <row r="11" spans="1:3">
      <c r="A11" s="4" t="s">
        <v>127</v>
      </c>
      <c r="B11" s="6" t="n">
        <v>14104</v>
      </c>
      <c r="C11" s="6" t="n">
        <v>281</v>
      </c>
    </row>
    <row r="12" spans="1:3">
      <c r="A12" s="4" t="s">
        <v>128</v>
      </c>
      <c r="B12" s="6" t="n">
        <v>-12912</v>
      </c>
      <c r="C12" s="6" t="n">
        <v>7366</v>
      </c>
    </row>
    <row r="13" spans="1:3">
      <c r="A13" s="3" t="s">
        <v>129</v>
      </c>
    </row>
    <row r="14" spans="1:3">
      <c r="A14" s="4" t="s">
        <v>130</v>
      </c>
      <c r="B14" s="6" t="n">
        <v>286427</v>
      </c>
      <c r="C14" s="6" t="n">
        <v>113752</v>
      </c>
    </row>
    <row r="15" spans="1:3">
      <c r="A15" s="4" t="s">
        <v>131</v>
      </c>
      <c r="B15" s="6" t="n">
        <v>186359</v>
      </c>
      <c r="C15" s="6" t="n">
        <v>-407913</v>
      </c>
    </row>
    <row r="16" spans="1:3">
      <c r="A16" s="4" t="s">
        <v>132</v>
      </c>
      <c r="B16" s="7" t="n">
        <v>-24435</v>
      </c>
      <c r="C16" s="6" t="n">
        <v>5079</v>
      </c>
    </row>
    <row r="17" spans="1:3">
      <c r="A17" s="4" t="s">
        <v>133</v>
      </c>
      <c r="B17" s="4" t="s">
        <v>50</v>
      </c>
      <c r="C17" s="6" t="n">
        <v>-87</v>
      </c>
    </row>
    <row r="18" spans="1:3">
      <c r="A18" s="4" t="s">
        <v>134</v>
      </c>
      <c r="B18" s="7" t="n">
        <v>64547</v>
      </c>
      <c r="C18" s="6" t="n">
        <v>-3405</v>
      </c>
    </row>
    <row r="19" spans="1:3">
      <c r="A19" s="4" t="s">
        <v>135</v>
      </c>
      <c r="B19" s="6" t="n">
        <v>26849</v>
      </c>
      <c r="C19" s="6" t="n">
        <v>48941</v>
      </c>
    </row>
    <row r="20" spans="1:3">
      <c r="A20" s="4" t="s">
        <v>136</v>
      </c>
      <c r="B20" s="6" t="n">
        <v>195365</v>
      </c>
      <c r="C20" s="6" t="n">
        <v>40576</v>
      </c>
    </row>
    <row r="21" spans="1:3">
      <c r="A21" s="4" t="s">
        <v>137</v>
      </c>
      <c r="B21" s="6" t="n">
        <v>129497</v>
      </c>
      <c r="C21" s="6" t="n">
        <v>-166358</v>
      </c>
    </row>
    <row r="22" spans="1:3">
      <c r="A22" s="4" t="s">
        <v>138</v>
      </c>
      <c r="B22" s="6" t="n">
        <v>1914813</v>
      </c>
      <c r="C22" s="6" t="n">
        <v>826099</v>
      </c>
    </row>
    <row r="23" spans="1:3">
      <c r="A23" s="3" t="s">
        <v>139</v>
      </c>
    </row>
    <row r="24" spans="1:3">
      <c r="A24" s="4" t="s">
        <v>140</v>
      </c>
      <c r="B24" s="6" t="n">
        <v>-121782</v>
      </c>
      <c r="C24" s="7" t="n">
        <v>-591413</v>
      </c>
    </row>
    <row r="25" spans="1:3">
      <c r="A25" s="4" t="s">
        <v>141</v>
      </c>
      <c r="B25" s="6" t="n">
        <v>13550</v>
      </c>
      <c r="C25" s="4" t="s">
        <v>50</v>
      </c>
    </row>
    <row r="26" spans="1:3">
      <c r="A26" s="4" t="s">
        <v>142</v>
      </c>
      <c r="B26" s="6" t="n">
        <v>-79961</v>
      </c>
      <c r="C26" s="7" t="n">
        <v>-152369</v>
      </c>
    </row>
    <row r="27" spans="1:3">
      <c r="A27" s="4" t="s">
        <v>143</v>
      </c>
      <c r="B27" s="6" t="n">
        <v>-1329</v>
      </c>
      <c r="C27" s="6" t="n">
        <v>-1199</v>
      </c>
    </row>
    <row r="28" spans="1:3">
      <c r="A28" s="4" t="s">
        <v>144</v>
      </c>
      <c r="B28" s="6" t="n">
        <v>-189522</v>
      </c>
      <c r="C28" s="6" t="n">
        <v>-744981</v>
      </c>
    </row>
    <row r="29" spans="1:3">
      <c r="A29" s="3" t="s">
        <v>145</v>
      </c>
    </row>
    <row r="30" spans="1:3">
      <c r="A30" s="4" t="s">
        <v>146</v>
      </c>
      <c r="B30" s="7" t="n">
        <v>-80577</v>
      </c>
      <c r="C30" s="6" t="n">
        <v>-24281</v>
      </c>
    </row>
    <row r="31" spans="1:3">
      <c r="A31" s="4" t="s">
        <v>147</v>
      </c>
      <c r="B31" s="4" t="s">
        <v>50</v>
      </c>
      <c r="C31" s="6" t="n">
        <v>273000</v>
      </c>
    </row>
    <row r="32" spans="1:3">
      <c r="A32" s="4" t="s">
        <v>148</v>
      </c>
      <c r="B32" s="7" t="n">
        <v>-80577</v>
      </c>
      <c r="C32" s="6" t="n">
        <v>248719</v>
      </c>
    </row>
    <row r="33" spans="1:3">
      <c r="A33" s="4" t="s">
        <v>149</v>
      </c>
      <c r="B33" s="6" t="n">
        <v>1644714</v>
      </c>
      <c r="C33" s="6" t="n">
        <v>329837</v>
      </c>
    </row>
    <row r="34" spans="1:3">
      <c r="A34" s="4" t="s">
        <v>150</v>
      </c>
      <c r="B34" s="6" t="n">
        <v>2557235</v>
      </c>
      <c r="C34" s="6" t="n">
        <v>2227398</v>
      </c>
    </row>
    <row r="35" spans="1:3">
      <c r="A35" s="4" t="s">
        <v>151</v>
      </c>
      <c r="B35" s="6" t="n">
        <v>4201949</v>
      </c>
      <c r="C35" s="6" t="n">
        <v>2557235</v>
      </c>
    </row>
    <row r="36" spans="1:3">
      <c r="A36" s="3" t="s">
        <v>152</v>
      </c>
    </row>
    <row r="37" spans="1:3">
      <c r="A37" s="4" t="s">
        <v>153</v>
      </c>
      <c r="B37" s="6" t="n">
        <v>3412</v>
      </c>
      <c r="C37" s="6" t="n">
        <v>512</v>
      </c>
    </row>
    <row r="38" spans="1:3">
      <c r="A38" s="4" t="s">
        <v>154</v>
      </c>
      <c r="B38" s="6" t="n">
        <v>255000</v>
      </c>
      <c r="C38" s="6" t="n">
        <v>494891</v>
      </c>
    </row>
    <row r="39" spans="1:3">
      <c r="A39" s="3" t="s">
        <v>155</v>
      </c>
    </row>
    <row r="40" spans="1:3">
      <c r="A40" s="4" t="s">
        <v>156</v>
      </c>
      <c r="B40" s="7" t="n">
        <v>114556</v>
      </c>
      <c r="C40" s="7" t="n">
        <v>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157</v>
      </c>
      <c r="B1" s="2" t="s">
        <v>1</v>
      </c>
    </row>
    <row r="2" spans="1:2">
      <c r="B2" s="2" t="s">
        <v>158</v>
      </c>
    </row>
    <row r="3" spans="1:2">
      <c r="A3" s="3" t="s">
        <v>159</v>
      </c>
    </row>
    <row r="4" spans="1:2">
      <c r="A4" s="4" t="s">
        <v>160</v>
      </c>
      <c r="B4" s="7" t="n">
        <v>1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BALANCE SHEETS</vt:lpstr>
      <vt:lpstr>BALANCE SHEETS (Parenthetical)</vt:lpstr>
      <vt:lpstr>STATEMENTS OF OPERATIONS</vt:lpstr>
      <vt:lpstr>STATEMENT OF STOCKHOLDERS' EQUI</vt:lpstr>
      <vt:lpstr>STATEMENTS OF CASH FLOWS</vt:lpstr>
      <vt:lpstr>STATEMENTS OF CASH FLOWS (Paren</vt:lpstr>
      <vt:lpstr>NATURE OF OPERATIONS AND SUMMAR</vt:lpstr>
      <vt:lpstr>INVENTORY</vt:lpstr>
      <vt:lpstr>PROPERTY AND EQUIPMENT</vt:lpstr>
      <vt:lpstr>RELATED PARTY TRANSACTIONS</vt:lpstr>
      <vt:lpstr>STOCKHOLDERS' EQUITY</vt:lpstr>
      <vt:lpstr>STOCK-BASED COMPENSATION</vt:lpstr>
      <vt:lpstr>CONTINGENT LIABILITY</vt:lpstr>
      <vt:lpstr>SALE-LEASEBACK TRANSACTION - OP</vt:lpstr>
      <vt:lpstr>FEDERAL AND STATE INCOME TAXES</vt:lpstr>
      <vt:lpstr>MAJOR CUSTOMERS</vt:lpstr>
      <vt:lpstr>LEGAL PROCEEDINGS</vt:lpstr>
      <vt:lpstr>NATURE OF OPERATIONS AND SUMM19</vt:lpstr>
      <vt:lpstr>NATURE OF OPERATIONS AND SUMM20</vt:lpstr>
      <vt:lpstr>INVENTORY (Tables)</vt:lpstr>
      <vt:lpstr>PROPERTY AND EQUIPMENT (Tables)</vt:lpstr>
      <vt:lpstr>STOCK-BASED COMPENSATION (Table</vt:lpstr>
      <vt:lpstr>SALE-LEASEBACK TRANSACTION - 24</vt:lpstr>
      <vt:lpstr>FEDERAL AND STATE INCOME TAXES </vt:lpstr>
      <vt:lpstr>NATURE OF OPERATIONS AND SUMM26</vt:lpstr>
      <vt:lpstr>NATURE OF OPERATIONS AND SUMM27</vt:lpstr>
      <vt:lpstr>INVENTORY (Details)</vt:lpstr>
      <vt:lpstr>PROPERTY AND EQUIPMENT (Details</vt:lpstr>
      <vt:lpstr>PROPERTY AND EQUIPMENT (Detai30</vt:lpstr>
      <vt:lpstr>RELATED PARTY TRANSACTIONS (Det</vt:lpstr>
      <vt:lpstr>STOCKHOLDERS' EQUITY (Details N</vt:lpstr>
      <vt:lpstr>STOCK-BASED COMPENSATION (Detai</vt:lpstr>
      <vt:lpstr>STOCK-BASED COMPENSATION (Det34</vt:lpstr>
      <vt:lpstr>STOCK-BASED COMPENSATION (Det35</vt:lpstr>
      <vt:lpstr>STOCK-BASED COMPENSATION (Det36</vt:lpstr>
      <vt:lpstr>CONTINGENT LIABILITY (Details N</vt:lpstr>
      <vt:lpstr>SALE-LEASEBACK TRANSACTION - 38</vt:lpstr>
      <vt:lpstr>SALE-LEASEBACK TRANSACTION - 39</vt:lpstr>
      <vt:lpstr>FEDERAL AND STATE INCOME TAXE40</vt:lpstr>
      <vt:lpstr>FEDERAL AND STATE INCOME TAXE41</vt:lpstr>
      <vt:lpstr>FEDERAL AND STATE INCOME TAXE42</vt:lpstr>
      <vt:lpstr>MAJOR CUSTOMER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2:33:38Z</dcterms:created>
  <dcterms:modified xmlns:dcterms="http://purl.org/dc/terms/" xmlns:xsi="http://www.w3.org/2001/XMLSchema-instance" xsi:type="dcterms:W3CDTF">2016-05-13T12:33:38Z</dcterms:modified>
  <dc:title xmlns:dc="http://purl.org/dc/elements/1.1/">Untitled</dc:title>
  <dc:description xmlns:dc="http://purl.org/dc/elements/1.1/"/>
  <dc:subject xmlns:dc="http://purl.org/dc/elements/1.1/"/>
  <cp:keywords/>
  <cp:category/>
</cp:coreProperties>
</file>